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Five Year Minimum Rental Paymen" sheetId="11" state="visible" r:id="rId11"/>
    <sheet xmlns:r="http://schemas.openxmlformats.org/officeDocument/2006/relationships" name="Investment in Real Estate-Relat" sheetId="12" state="visible" r:id="rId12"/>
    <sheet xmlns:r="http://schemas.openxmlformats.org/officeDocument/2006/relationships" name="Loan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Variable Interest Entitie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 in Real Estate (Tabl" sheetId="23" state="visible" r:id="rId23"/>
    <sheet xmlns:r="http://schemas.openxmlformats.org/officeDocument/2006/relationships" name="Intangibles (Tables)" sheetId="24" state="visible" r:id="rId24"/>
    <sheet xmlns:r="http://schemas.openxmlformats.org/officeDocument/2006/relationships" name="Five Year Minimum Rental Paym25" sheetId="25" state="visible" r:id="rId25"/>
    <sheet xmlns:r="http://schemas.openxmlformats.org/officeDocument/2006/relationships" name="Investment in Real Estate-Rel26" sheetId="26" state="visible" r:id="rId26"/>
    <sheet xmlns:r="http://schemas.openxmlformats.org/officeDocument/2006/relationships" name="Loan Payabl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Pur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in Real Estate - Add" sheetId="32" state="visible" r:id="rId32"/>
    <sheet xmlns:r="http://schemas.openxmlformats.org/officeDocument/2006/relationships" name="Investment in Real Estate - Sum" sheetId="33" state="visible" r:id="rId33"/>
    <sheet xmlns:r="http://schemas.openxmlformats.org/officeDocument/2006/relationships" name="Investment in Real Estate - Sch" sheetId="34" state="visible" r:id="rId34"/>
    <sheet xmlns:r="http://schemas.openxmlformats.org/officeDocument/2006/relationships" name="Intangibles - Additional Inform" sheetId="35" state="visible" r:id="rId35"/>
    <sheet xmlns:r="http://schemas.openxmlformats.org/officeDocument/2006/relationships" name="Intangibles - Components of Gro" sheetId="36" state="visible" r:id="rId36"/>
    <sheet xmlns:r="http://schemas.openxmlformats.org/officeDocument/2006/relationships" name="Intangibles - Schedule of Estim" sheetId="37" state="visible" r:id="rId37"/>
    <sheet xmlns:r="http://schemas.openxmlformats.org/officeDocument/2006/relationships" name="Five Year Minimum Rental Paym38" sheetId="38" state="visible" r:id="rId38"/>
    <sheet xmlns:r="http://schemas.openxmlformats.org/officeDocument/2006/relationships" name="Five Year Minimum Rental Paym39" sheetId="39" state="visible" r:id="rId39"/>
    <sheet xmlns:r="http://schemas.openxmlformats.org/officeDocument/2006/relationships" name="Investment in Real Estate-Rel40" sheetId="40" state="visible" r:id="rId40"/>
    <sheet xmlns:r="http://schemas.openxmlformats.org/officeDocument/2006/relationships" name="Investment in Real Estate-Rel41" sheetId="41" state="visible" r:id="rId41"/>
    <sheet xmlns:r="http://schemas.openxmlformats.org/officeDocument/2006/relationships" name="Investment in Real Estate-Rel42" sheetId="42" state="visible" r:id="rId42"/>
    <sheet xmlns:r="http://schemas.openxmlformats.org/officeDocument/2006/relationships" name="Loan Payable - Additional Infor" sheetId="43" state="visible" r:id="rId43"/>
    <sheet xmlns:r="http://schemas.openxmlformats.org/officeDocument/2006/relationships" name="Loan Payable - Schedule of Loan" sheetId="44" state="visible" r:id="rId44"/>
    <sheet xmlns:r="http://schemas.openxmlformats.org/officeDocument/2006/relationships" name="Loan Payable - Schedule of Lo45" sheetId="45" state="visible" r:id="rId45"/>
    <sheet xmlns:r="http://schemas.openxmlformats.org/officeDocument/2006/relationships" name="Loan Payable - Schedule of Futu" sheetId="46" state="visible" r:id="rId46"/>
    <sheet xmlns:r="http://schemas.openxmlformats.org/officeDocument/2006/relationships" name="Stockholders' Equity - Addition" sheetId="47" state="visible" r:id="rId47"/>
    <sheet xmlns:r="http://schemas.openxmlformats.org/officeDocument/2006/relationships" name="Related Party Transactions - Ad" sheetId="48" state="visible" r:id="rId48"/>
    <sheet xmlns:r="http://schemas.openxmlformats.org/officeDocument/2006/relationships" name="Related Party Transactions - Su" sheetId="49" state="visible" r:id="rId49"/>
    <sheet xmlns:r="http://schemas.openxmlformats.org/officeDocument/2006/relationships" name="Variable Interest Entities - Ad" sheetId="50" state="visible" r:id="rId50"/>
    <sheet xmlns:r="http://schemas.openxmlformats.org/officeDocument/2006/relationships" name="Fair Value Measurements - Addit"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7</t>
  </si>
  <si>
    <t>Nov. 1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RODIN GLOBAL PROPERTY TRUST, INC.</t>
  </si>
  <si>
    <t>Entity Central Index Key</t>
  </si>
  <si>
    <t>Current Fiscal Year End Date</t>
  </si>
  <si>
    <t>--12-31</t>
  </si>
  <si>
    <t>Entity Filer Category</t>
  </si>
  <si>
    <t>Non-accelerated Filer</t>
  </si>
  <si>
    <t>Class A [Member]</t>
  </si>
  <si>
    <t>Entity Common Stock, Shares Outstanding</t>
  </si>
  <si>
    <t>Class I [Member]</t>
  </si>
  <si>
    <t>Class T [Member]</t>
  </si>
  <si>
    <t>Consolidated Balance Sheets (Unaudited) - USD ($)</t>
  </si>
  <si>
    <t>Dec. 31, 2016</t>
  </si>
  <si>
    <t>Assets</t>
  </si>
  <si>
    <t>Investment in real estate, net of accumulated depreciation of $39,241</t>
  </si>
  <si>
    <t>Investment in real estate-related assets</t>
  </si>
  <si>
    <t>Intangible assets, net of accumulated amortization of $18,381</t>
  </si>
  <si>
    <t>Cash and cash equivalents</t>
  </si>
  <si>
    <t>Stock subscriptions receivable</t>
  </si>
  <si>
    <t>Prepaid expenses and other assets</t>
  </si>
  <si>
    <t>Due from related party</t>
  </si>
  <si>
    <t>Total assets</t>
  </si>
  <si>
    <t>Liabilities</t>
  </si>
  <si>
    <t>Loan payable, net of deferred financing costs of $80,123</t>
  </si>
  <si>
    <t>Accounts payable and accrued expenses</t>
  </si>
  <si>
    <t>Accrued interest payable</t>
  </si>
  <si>
    <t>Distributions payable</t>
  </si>
  <si>
    <t>Due to related parties</t>
  </si>
  <si>
    <t>Total liabilities</t>
  </si>
  <si>
    <t>Stockholders' equity</t>
  </si>
  <si>
    <t>Preferred stock, $0.01 par value per share, 50,000,000 and 0 shares authorized, and 0 issued and outstanding at September 30, 2017 and December 31, 2016,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Consolidated Balance Sheets (Unaudited) (Parenthetical) - USD ($)</t>
  </si>
  <si>
    <t>Investment in real estate, accumulated depreciation</t>
  </si>
  <si>
    <t>Intangible assets, accumulated amortization</t>
  </si>
  <si>
    <t>Loan payable, deferred financing costs</t>
  </si>
  <si>
    <t>Preferred stock, par value</t>
  </si>
  <si>
    <t>Preferred stock, authorized shares</t>
  </si>
  <si>
    <t>Preferred stock, issued</t>
  </si>
  <si>
    <t>Preferred stock, outstanding</t>
  </si>
  <si>
    <t>Common stock, shares authorized</t>
  </si>
  <si>
    <t>Common stock, par value</t>
  </si>
  <si>
    <t>Common stock, shares issued</t>
  </si>
  <si>
    <t>Common stock, shares outstanding</t>
  </si>
  <si>
    <t>Consolidated Statements of Operations (Unaudited) - USD ($)</t>
  </si>
  <si>
    <t>3 Months Ended</t>
  </si>
  <si>
    <t>8 Months Ended</t>
  </si>
  <si>
    <t>Sep. 30, 2016</t>
  </si>
  <si>
    <t>Revenues</t>
  </si>
  <si>
    <t>Rental revenues</t>
  </si>
  <si>
    <t>Total revenues</t>
  </si>
  <si>
    <t>Operating expenses:</t>
  </si>
  <si>
    <t>General and administrative expenses</t>
  </si>
  <si>
    <t>Depreciation and amortization</t>
  </si>
  <si>
    <t>Management fees</t>
  </si>
  <si>
    <t>Total operating expenses</t>
  </si>
  <si>
    <t>Other income (expense):</t>
  </si>
  <si>
    <t>Income from investment in real estate-related assets</t>
  </si>
  <si>
    <t>Interest expense</t>
  </si>
  <si>
    <t>Total other income (expense)</t>
  </si>
  <si>
    <t>Net income (loss)</t>
  </si>
  <si>
    <t>Net income (loss) attributable to non-controlling interest</t>
  </si>
  <si>
    <t>Net income (loss) attributable to common stockholders</t>
  </si>
  <si>
    <t>Weighted average shares outstanding</t>
  </si>
  <si>
    <t>Net income (loss) per common share - basic and diluted</t>
  </si>
  <si>
    <t>Consolidated Statements of Changes in Equity (Unaudited) - USD ($)</t>
  </si>
  <si>
    <t>Total</t>
  </si>
  <si>
    <t>Additional Paid-In Capital [Member]</t>
  </si>
  <si>
    <t>Accumulated Deficit and Cumulative Distributions [Member]</t>
  </si>
  <si>
    <t>Noncontrolling Interest [Member]</t>
  </si>
  <si>
    <t>Beginning balance at Feb. 02, 2016</t>
  </si>
  <si>
    <t>Beginning balance, shares at Feb. 02, 2016</t>
  </si>
  <si>
    <t>Distribution reinvestment</t>
  </si>
  <si>
    <t>Offering costs</t>
  </si>
  <si>
    <t>Distributions declared on common stock</t>
  </si>
  <si>
    <t>Ending balance at Dec. 31, 2016</t>
  </si>
  <si>
    <t>Ending balance, shares at Dec. 31, 2016</t>
  </si>
  <si>
    <t>Common stock, shares</t>
  </si>
  <si>
    <t>Distribution reinvestment, shares</t>
  </si>
  <si>
    <t>Ending balance at Sep. 30, 2017</t>
  </si>
  <si>
    <t>Ending balance, shares at Sep. 30, 2017</t>
  </si>
  <si>
    <t>Consolidated Statements of Cash Flows (Unaudited)</t>
  </si>
  <si>
    <t>Sep. 30, 2017USD ($)</t>
  </si>
  <si>
    <t>Cash flows from operating activities:</t>
  </si>
  <si>
    <t>Adjustments to reconcile net loss to net cash provided by operating activities:</t>
  </si>
  <si>
    <t>Amortization of above-market lease intangibles</t>
  </si>
  <si>
    <t>Amortization of deferred financing costs</t>
  </si>
  <si>
    <t>Changes in assets and liabilities:</t>
  </si>
  <si>
    <t>(Increase) in prepaid expenses and other assets</t>
  </si>
  <si>
    <t>Increase in accounts payable</t>
  </si>
  <si>
    <t>Increase in accrued interest payable</t>
  </si>
  <si>
    <t>Increase in due to related parties</t>
  </si>
  <si>
    <t>Net cash provided by operating activities</t>
  </si>
  <si>
    <t>Cash flows from investing activities:</t>
  </si>
  <si>
    <t>Acquisition of real estate</t>
  </si>
  <si>
    <t>Purchase of interest in real estate-related assets</t>
  </si>
  <si>
    <t>Net cash used in investing activities</t>
  </si>
  <si>
    <t>Cash flows from financing activities:</t>
  </si>
  <si>
    <t>Proceeds from issuance of common stock, net</t>
  </si>
  <si>
    <t>Borrowing from loan payable</t>
  </si>
  <si>
    <t>Payment of deferred financing costs</t>
  </si>
  <si>
    <t>Distributions</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terest</t>
  </si>
  <si>
    <t>Non-cash financing activities:</t>
  </si>
  <si>
    <t>Organization and Business Purpose</t>
  </si>
  <si>
    <t>Accounting Policies [Abstract]</t>
  </si>
  <si>
    <t>Note 1 – Organization and Business Purpose Rodin Global Property Trust, Inc. (the “Company”) was formed on February 2, 2016 as a Maryland corporation with the expectation to qualify as a real estate investment trust (“REIT”) for United States (“U.S.”) federal income tax purposes beginning with the taxable year ending December 31, 2017. The Company’s consolidated financial statements include Rodin Global Property Trust Operating Partnership, L.P. (the “Operating Partnership”) and its operating subsidiaries. Substantially all of the Company’s business is expected to be conducted through the Operating Partnership, a Delaware partnership formed on February 11, 2016. The Company is the sole general and limited partner of the Operating Partnership. Unless the context otherwise requires, the “Company” refers to the Company and the Operating Partnership. On February 2, 2016, the Company was capitalized with a $200,001 investment by the Company’s sponsor, Cantor Fitzgerald Investors, LLC (“CFI”) through the purchase of 8,180 Class A shares of common stock. In addition, a wholly owned subsidiary of CFI, Rodin Global Property Trust OP Holdings, LLC (the “Special Unit Holder”), has invested $1,000 in the Operating Partnership and has been issued a special class of limited partnership units (“Special Units”), which is recorded as a non-controlling interest on the consolidated balance sheet as of September 30, 2017. On May 18, 2017, the Company satisfied the minimum offering requirement as a result of CFI’s purchase of $2.0 million in Class I shares (the “Minimum Offering Requirement”).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The Company may also originate and invest in loans related to net leased commercial properties and invest in commercial real estate-related securities. As of September 30, 2017, the Company owned one property located in Grand Rapids, Michigan (the “GR Property”), and an interest in a Delaware Statutory Trust (“DST”), which owns seven properties (individually a “DST Property” and collectively the “DST Properties”) through an investment in real estate-related assets (See Note 3 and Note 6). The Company is externally managed by Rodin Global Property Advisors, LLC (the “Advisor”), a Delaware limited liability company and wholly owned subsidiary of CFI. CFI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balance shee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 where it is the primary beneficiary and voting interest entities which are generally majority owned or otherwise controlled by the Company. All significant intercompany balances are eliminated in consolidation. Cash and Cash Equivalents Cash and cash equivalents consist of cash on hand and highly liquid investments with original maturities of three months or less. Prepaid Expenses and Other Assets Prepaid expenses and other assets consist primarily of prepaid insurance and other prepaid operating expense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In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s investment in real estate qualifies as an asset acquisition, and as such, certain acquisition-related expenses are capitalized. Upon the acquisition of real estate properties, the Company allocates the purchase price in accordance with ASU 2017-01, to acquired tangible assets, consisting of land, buildings and improvements, and to identified intangible assets and liabilities, consisting of the value of above- and/or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Over lease term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nine months ended September 30, 2017 after the Company assessed the recoverability of its assets. Investment in Real Estate - The Company accounts for its investment in real estate-related assets under the equity method of accounting.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related expenses. Investments in unconsolidated real estate-related assets are periodically reviewed for impairment based on projected cash flows from the underlying investment. If an impairment is identified, the carrying value of the investment will be reduced to the anticipated recoverable amount. As of September 30, 2017, no impairment has been identified. Variable Interest Entities The Company determines if an entity is a VIE in accordance with U.S. GAAP.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discount rates. If an entity is determined to be a VIE, the Company then determines whether to consolidate the entity as the primary beneficiary. The primary beneficiary has both (i) the authority to direct the activities that most significantly impact the VIE’s economic performance and (ii) the right to receive economic benefits from the VIE that could potentially be significant to the VIE and, in the event of economic losses, the obligation to absorb the losses. The Company evaluates all of its significant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September 30, 2017, the Company concluded that it did have an investment in a VIE and because the Company is not the primary beneficiary, it will not consolidate such entity, as described in further detail in Note 10.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will perform on-going reassessments of whether entities previously evaluated under the voting interest framework have become VIEs, based on certain events, and therefore subject to the VIE consolidation framework. Deferred Financing Costs Costs incurred in connection with obtaining financing are capitalized and amortized over the term of the related loan on a straight-line basis, which approximates the effective interest method. The carrying value of the deferred financing costs at September 30, 2017 and December 31, 2016 was $80,123 and $0, respectively which is net of accumulated amortization of $1,813 and $0, respectively, and recorded as an offset to the related debt. For the nine months ended September 30, 2017 and the period February 2, 2016 through December 31, 2016 amortization of deferred financing costs was $1,813 and $0, respectively, and is included in Interest expense on the accompanying statement of operations. Revenue Recognition Rental revenue is recognized on a straight-line basis over the life of the respective leases.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The GR Property and DST Properties are 100% leased to Walgreen Co. (“Walgreens”), a subsidiary of Walgreens Boots Alliance Inc. (NASDAQ: WBA). If Walgreens were to default on its obligation subject to each lease, it could negatively affect returns at the portfolio level. The Company believes it mitigates this risk by employing a comprehensive set of controls around acquisitions which include detailed due diligence of all lessees. In addition, the company monitors published credit ratings of its tenants. Walgreens is rated investment grade by Moody’s and Standard &amp; Poor’s. Stock Subscriptions Receivable As prescribed by Accounting Standards Codification (“ASC”) 505, Stock subscriptions receivable represent the purchase of common stock for which the Company has not yet received payment from the purchaser. As of September 30, 2017 and December 31, 2016, the amount of stock subscriptions receivable was $419,547 and $0, respectively. The amount outstanding was received by the Company on October 2, 2017. Due from Related Party Due from related party represents amounts owed to the Company by CFI pursuant to the terms of the Sponsor Support Agreement for the reimbursement of selling commissions and marketing fees, which at September 30, 2017 and December 31, 2016 was $26,606 and $0, respectively. The amount outstanding was received by the Company on October 3, 2017. Due to Related Parties Due to related parties is comprised of amounts contractually owed by the Company to certain related parties under the terms of such related party agreements, which at September 30, 2017 and December 31, 2016 was $1,018,327 and $0, respectively (See Note 9).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on which the Company satisfies the Minimum Offering Requirement, which will be May 18, 2018 (the “Escrow Break Anniversary”). Following the Escrow Break Anniversary, the Company will reimburse the Advisor for payment of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proceeds of the Initial Public Offering (“IPO”), defined as the sale of class A, I, and T shares after the date which the minimum offering requirement was met, excluding shares sold pursuant to the distribution reinvestment plan (the “DRP”), as of such payment date. Any amounts not reimbursed in any period shall be included in determining any reimbursement liability for a subsequent period. As of September 30, 2017 and December 31, 2016, the Advisor has incurred Initial O&amp;O Costs on the Company’s behalf of $3,681,410 and $1,376,618, respectively. As of September 30, 2017 and December 31, 2016, the Company is obligated to reimburse the Advisor for Initial O&amp;O costs in the amount of $94,435 and $0, respectively, which is included within Due to related parties in the accompanying consolidated balance sheets. As of September 30, 2017 and December 31, 2016, organizational costs of $1,690 and $0 were expensed and offering costs of $92,745 and $0 were charged to stockholders’ equity. The Company’s reimbursement liability for these amounts will be paid ratably over 36-months beginning on the Escrow Break Anniversary. Income Taxes The Company intends to elect to be taxed as a REIT and to comply with the related provisions under the Internal Revenue Code of 1986, as amended, commencing with the taxable year ending December 31, 2017.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overall impact of this pronouncement on its consolidated financial statements from both a lessor and lessee standpoint.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but early adoption is permitted. The Company has elected to early adopt this pronouncement.</t>
  </si>
  <si>
    <t>Investment in Real Estate</t>
  </si>
  <si>
    <t>Real Estate [Abstract]</t>
  </si>
  <si>
    <t>Note 3 – Investment in Real Estate 2017 Property Acquisition On July 11, 2017, the Company, through a wholly-owned subsidiary of its Operating Partnership, acquired the fee simple interest in the GR Property located at 3596 Alpine Avenue, Grand Rapids, MI. The GR Property is 14,552 square feet, and annualized rental income the Company earns from the GR Property is $500,000. The total acquisition cost was comprised of $3,436,508 in equity, $82,739 in capitalized acquisition related costs, and $4,500,000 in proceeds from a note payable (See Note 7). The GR Property is 100% leased to Walgreens, which is rated investment grade by Moody’s and Standard &amp; Poor’s. The lease is a triple net lease whereby the tenant is required to pay substantially all operating expenses, including all costs to maintain and repair the roof and structure of the building, as well as property taxes, in addition to base rent. The initial term of the lease commenced in 2007 and is 75 years with termination options every 5 years beginning on July 31, 2032. The following table summarizes the acquisition cost allocation for the GR Property:
3596 Alpine Avenue
Building and building improvements
$
5,769,179
Land
934,021
In-place lease intangibles
864,148
Above-market lease intangibles
451,899
Total acquisition cost
$
8,019,247
Investment in real estate, net consisted of the following at September 30, 2017:
September 30, 2017
Building and building improvements
$
5,769,179
Land
934,021
Total
6,703,200
Accumulated depreciation
(39,241
)
Investment in real estate, net
$
6,663,959</t>
  </si>
  <si>
    <t>Intangibles</t>
  </si>
  <si>
    <t>Intangible Assets Net Excluding Goodwill [Abstract]</t>
  </si>
  <si>
    <t>Note 4 - Intangibles The amortization of acquired above-market and/or below-market leases is recorded as an adjustment to rental revenue on the consolidated statements of operations. For the nine months ended September 30, 2017 and the period February 2, 2016 through December 31, 2016, the amount of such amortization included as a decrease to rental income was approximately $6,311 and $0, respectively. The amortization of in-place leases is recorded as an adjustment to depreciation and amortization expense on the consolidated statements of operations. For the nine months ended September 30, 2017 and the period February 2, 2016 through December 31, 2016, the amount of such amortization was approximately $12,070 and $0, respectively. The gross carrying amount and accumulated amortization of the Company’s intangible assets and liabilities consisted of the following:
September 30, 2017
Intangible assets:
In-place lease intangibles
$
864,148
Above-market lease intangibles
451,899
Total intangible assets
1,316,047
Accumulated amortization:
In-place lease amortization
(12,070
)
Above-market lease amortization
(6,311
)
Total accumulated amortization
(18,381
)
Intangible assets, net
$
1,297,666
The estimated future amortization on the Company’s intangibles for each of the next five years and thereafter as of September 30, 2017 is as follows:
Year
In-place Lease Intangibles
Above-market Lease Intangibles
Total
2017 (remaining)
$
14,484
$
7,573
$
22,057
2018
57,932
30,295
88,227
2019
57,932
30,295
88,227
2020
57,932
30,295
88,227
2021
57,932
30,295
88,227
Thereafter
605,866
316,835
922,701
$
852,078
$
445,588
$
1,297,666</t>
  </si>
  <si>
    <t>Five Year Minimum Rental Payments</t>
  </si>
  <si>
    <t>Leases [Abstract]</t>
  </si>
  <si>
    <t>Note 5 - Five Year Minimum Rental Payments The estimated future minimum rents the Company expects to receive for the GR Property for each of the next five years and thereafter through the end of the primary term as of September 30, 2017 is as follows:
Year
Future Minimum Rents
2017 (remaining)
$
125,000
2018
500,000
2019
500,000
2020
500,000
2021
500,000
Thereafter
5,249,991
Total
$
7,374,991</t>
  </si>
  <si>
    <t>Investment in Real Estate-Related Assets</t>
  </si>
  <si>
    <t>Note 6 - Investment in Real Estate - CF Net Lease Portfolio IV DST Interests During the three months ended September 30, 2017, the Company, through its operating partnership, acquired 4,580 beneficial interests (the “Interests”) in the DST, for a purchase price of $4,580,000. Prior to the acquisition of the Interests, the DST was an indirect wholly-owned subsidiary of CFI. Each Interest represents a 0.0072214% ownership of the DST and the Interests purchased by the Company represented approximately 33.07% of the DST as of September 30, 2017. On November 15, 2016, the DST acquired the fee simple interest in seven retail properties, the DST Properties, for a total purchase price of $36,317,830, including related acquisition expenses. The purchase price was comprised of $13,822,646 in equity and $22,495,184 in proceeds from the DST Loan (as defined below). The acquisition of the Interests by the Company has been structured such that the total purchase price for 100% of the Interests equals the equity portion of the purchase price paid by CFI and its affiliates to acquire the DST Properties plus $25,000 (reflecting the DST’s current cash reserves). The Company acquired the Interests in a private placement. Cantor Fitzgerald &amp; Co., a related party, acted as a broker-dealer in connection with the private placement, but did not receive any compensation in connection therewith. The Company funded the acquisition of the Interests with cash from its ongoing Offering (defined as the IPO and DRP, collectively, the “Offering”). The Company intends, but is not obligated, to purchase 100% of the Interests. DST Properties The DST acquired the DST Properties from Walgreens in a sale-leaseback transaction. The DST Properties are 100% leased to Walgreens. Walgreens is rated investment grade by Moody’s and Standard &amp; Poor’s. In addition to base rent, the leases require the tenant to pay substantially all operating expenses, including repairs and maintenance, as well as real estate taxes. The lease for each DST Property has an initial term of 15 years commencing on November 15, 2016, and expiring on November 30, 2031. Each lease will automatically renew for 12 consecutive periods of five years each unless Walgreens notifies the lessor in writing on or before the date that is 12 months prior to the commencement of any such renewal term that Walgreens does not wish to renew the applicable lease. Separate and apart from the renewal options, for the initial term or any renewal term of each applicable lease, Walgreens may extend the term until the following January 31st by providing the lessor with written notice no later than four months prior to the end of the then-current term. Walgreens will pay fixed base rent for the first five lease years with 5.0% increases over the preceding lease year’s base rent at five year intervals for the first 35 lease years. Commencing on the 36th lease year and every five years thereafter, base rent will be set at fair market value rent. The following table provides information about the DST Properties relating to their location, rentable square feet, and annualized rental income.
Location
Rentable Square Feet
Annualized Rental Income (first 5 lease years)
Allendale, Michigan
14,695
$
343,175
Cincinnati, Ohio
14,815
$
317,138
Edmond, Oklahoma
14,471
$
291,424
Lawton, Oklahoma
15,050
$
304,095
Marquette, Michigan
14,990
$
333,116
McAlester, Oklahoma
14,796
$
288,528
Russellville, Arkansas
14,720
$
318,482
Total
103,537
$
2,195,958
The estimated future minimum rents associated with the DST Properties for each of the next five years and through the end of the primary term as of September 30, 2017 is as follows:
Year
Future Minimum Rents
2017 (remaining)
$
548,990
2018
2,195,958
2019
2,195,958
2020
2,195,958
2021
2,209,683
Thereafter
23,582,122
Total
$
32,928,669
DST Loan On November 15, 2016, in connection with the purchase of the DST Properties, the DST entered into a loan agreement (the “DST Loan”) with Citigroup Global Markets Realty Corp. with an outstanding principal amount of $22,495,184. The DST Loan provides for monthly interest payments and bears interest at an initial fixed rate of 4.593% per annum (based on a 360-day year). The DST Loan matures on December 1, 2031 and may be prepaid (a) subject to customary yield maintenance provisions on or after January 2, 2019 and (b) without penalty on or after September 2, 2026; provided that in each case the DST Loan may be prepaid in whole, but not in part. The anticipated repayment date of the DST Loan is December 1, 2026 (the “Anticipated Repayment Date”). Commencing on September 1, 2026, excess cash flow generated by the DST Properties will be held as additional security for the DST Loan. To the extent the DST Loan has not been repaid by the Anticipated Repayment Date, excess cash flow from the DST Properties will be applied to the repayment of the outstanding principal and the DST Loan will bear interest at an increased rate of three percent per annum plus the greater of (a) 4.593% and (b) the ten year swap yield as of the first business day after the Anticipated Repayment Date. The DST Loan contains customary events of default. As is customary in such financings, if an event of default occurs under the DST Loan, the lender may accelerate the repayment of the outstanding principal amount and exercise other remedies subject, in certain instances, to the expiration of an applicable cure period. CF Real Estate Holdings, LLC (the “Guarantor”), an affiliate of CFI, has guaranteed (x) any losses that the lender may incur as a result of the occurrence of certain bad acts of the borrower and (y) the repayment of the DST Loan upon the occurrence of certain other significant events, including bankruptcy. Additionally, the Guarantor has agreed to indemnify the lender against certain potential environmental liabilities. Trust Manager The DST is managed by its trust manager, CF Net Lease Portfolio Manager IV, LLC (the “Trust Manager”), and owners of Interests have no voting rights with respect to the DST. In connection with the acquisition of the Interests by the Company, CF DST Holdings, LLC, a wholly-owned subsidiary of CFI, intends to transfer all of the equity interests of the Trust Manager to the Company, pending servicer (with respect to the debt) approval. Following the transfer, the Company will manage the DST, subject to certain limited rights to be retained by CFI so long as it or its subsidiaries own any Interests and so long as the Guarantor is a guarantor with respect to the DST Loan.</t>
  </si>
  <si>
    <t>Loan Payable</t>
  </si>
  <si>
    <t>Debt Instruments [Abstract]</t>
  </si>
  <si>
    <t>Note 7 – Loan Payable On July 11, 2017, in connection with the purchase of the GR Property (refer to Note 3), a wholly-owned subsidiary of the Operating Partnership entered into a loan agreement (the “GR Loan”) with UBS AG with an outstanding principal amount of $4,500,000. The GR Loan provides for monthly interest payments which accrue through the 10 th Information on the Company’s Loan payable as of September 30, 2017 is as follows:
Description
Amount
Principal amount of loan
$
4,500,000
Less: Deferred financing costs, net of accumulated amortization of $1,813
(80,123
)
Loan payable, net of deferred financing costs
$
4,419,877
For the nine months ended September 30, 2017 and for the period February 2, 2016 through September 30, 2016, the Company incurred $42,091 and $0, respectively, of interest expense which is included within Interest expense on the consolidated balance sheet. As of September 30, 2017, $10,266 remains unpaid and is recorded as Accrued interest payable on the Company’s consolidated balance sheet. The following table presents the future principal payment due under the Company’s GR Loan agreement as of September 30, 2017:
Year
Amount
2017 (remaining)
$
—
2018
—
2019
—
2020
—
2021
—
Thereafter
4,500,000
Total
$
4,500,000</t>
  </si>
  <si>
    <t>Stockholders' Equity</t>
  </si>
  <si>
    <t>Equity [Abstract]</t>
  </si>
  <si>
    <t>Note 8 – Stockholders’ Equity Initial Public Offering On October 17, 2016, the Company filed a registration statement with the SEC on Form S-11 in connection with the IPO of up to $1.25 billion in shares of common stock, consisting of up to $1.0 billion in shares in its IPO and up to $250 million in shares pursuant to its DRP. The registration statement was subsequently declared effective on March 23, 2017. On May 18, 2017, the Company satisfied the Minimum Offering Requirement for the Offering as a result of CFI’s purchase of $2.0 million in Class I shares. The Company determines its net asset value as of the end of each quarter, as the Minimum Offering Requirement of $2.0 million has been satisfied. Net Asset Value (“NAV”), as defined, is consistent with the Company’s prospectus and excludes any Initial O&amp;O costs, with such costs to be reflected in the Company’s NAV to the extent the Company reimburses the Advisor for these costs. As of September 30, 2017, the per share purchase price for shares of common stock in the IPO was $25.94 per Class A share, $25.14 per Class T share, and $24.64 per Class I share. The price for each class of shares of common stock in the Company’s DRP was $24.64.The Company’s board of directors adjusts the offering prices of each class of shares such that the purchase price per share for each class equals the NAV per share as of the most recent valuation date, as determined on a quarterly basis, plus applicable upfront selling commissions and dealer manager fees, less applicable support from CFI of a portion of selling commissions and dealer manager fees. The Company’s shares of common stock consist of Class A shares, Class T shares and Class I shares, all of which are collectively referred to herein as shares of common stock. As of September 30, 2017, the Company’s total number of authorized common shares was 400,000,000 consisting of 160,000,000 of Class A authorized common shares, 200,000,000 of Class T authorized common shares and 40,000,000 of Class I authorized common shares. The Company has the right to reallocate the shares of common stock offered between the Company’s IPO and the Company’s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is lower than the per share amount of distributions on Class A shares and Class I shares because of the on-going distribution fee that is payable with respect to Class T shares sold in the IPO.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The Company also has 50 million shares of preferred stock, $0.01 par value, authorized. No shares of preferred stock are issued or outstanding. Cantor Fitzgerald &amp; Co.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 The Company may continue to offer shares through the reinvestment plan after the IPO terminates until the Company has sold $250 million in shares through the DRP. As of September 30, 2017, the Company had sold 363,154 shares of its common stock (consisting of 140,398 Class A shares, 78,210 Class T shares and 144,546 Class I shares) in the Offering for aggregate net proceeds of $8,942,556. As of December 31, 2016, the Offering had not commenced, therefore, 0 shares of common stock were sold in the Offering and the Company received aggregate net proceeds of $0. Distributions The Company’s board of directors has authorized, and the Company has declared, distributions for the period from July 11, 2017 to November 14, 2017, in an amount equal to $0.004253787 per day per share of Class A common stock, Class I common stock and Class T common stock, less, for holders of the shares of Class T common stock, the distribution fees that are payable with respect to shares of Class T common stock. The distributions are payable by the 5th business day following each month end to stockholders of record at the close of business each day during the prior month. The amount of distribution payable to the Company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Company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modified funds from operations (“MFFO”), defined as a supplemental measure to reflect the operating performance of a non-traded REIT, for any calendar quarter through March 23, 2019, CFI shall purchase Class I shares from the Company in an amount equal to the distribution shortfall, up to $5,000,000 (less the amount from any shares purchased by CFI in order to satisfy the Minimum Offering Requirement). As of September 30, 2017, the Company has declared distributions of $81,963, of which $36,710 remains payable and has been recorded as distribution payable on the accompanying consolidated balance sheet. All of the unpaid distributions as of September 30, 2017 were paid on October 6, 2017. As of September 30, 2017, distributions reinvested pursuant to the Company’s DRP are $6,927. Redemptions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The Company has not received any requests to repurchase any shares of common stock as of September 30, 2017.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September 30, 2017 and December 31, 2016, respectively.</t>
  </si>
  <si>
    <t>Related Party Transactions</t>
  </si>
  <si>
    <t>Related Party Transactions [Abstract]</t>
  </si>
  <si>
    <t>Note 9 – Related Party Transactions DST Interests During the three months ended September 30, 2017, the Company, through its operating partnership, acquired 4,580 of the Interests in the DST, a Delaware statutory trust, for a purchase price of $4,580,000. Prior to the acquisition of the Interests, the DST was an indirect wholly-owned subsidiary of CFI. Fees and Expenses Pursuant to the advisory agreement between the Company and the Advisor, and subject to certain restrictions and limitations, the Advisor will be responsible for managing the Company's affairs on a day-to-day basis and for identifying, originating, acquiring and managing investments on behalf of the Company. For providing such services, the Advisor will receive fees and reimbursements from the Company. The following summarizes these fees and reimbursements. Organization and Offering Expenses. The Company will reimburse the Advisor and its affiliates for organization and offering costs it incurs on the Company’s behalf but only to the extent that the reimbursement does not cause the selling commissions, the dealer manager fee and the other organization and offering expenses borne by the Company to exceed 15.0% of gross offering proceeds of the IPO as of the date of the reimbursement. If the Company raises the maximum offering amount in the IPO and under the DRP, the Company estimates organization and offering expenses (other than upfront selling commissions, dealer manager fees and distribution fees), in the aggregate, to be to be 1% of gross offering proceeds of the IPO. These organization and offering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advance all of the organization and offering expenses on the Company’s behalf (other than selling commissions, dealer manager fees and distribution fees) through the Escrow Break Anniversary. The Company will reimburse the Advisor for such costs ratably over the 36 months following the Escrow Break Anniversary; provided that the Company will not be obligated to reimburse any amounts that as a result of such payment would cause the aggregate payments for organization and offering costs paid to the Advisor to exceed 1% of gross offering proceeds of the IPO as of such reimbursement date. For purposes of calculating the NAV, the organization and offering costs paid by the Advisor through the Escrow Break Anniversary will not be reflected in the NAV until the Company reimburses the Advisor for these costs. As of September 30, 2017 and December 31, 2016, the Advisor had incurred $3,681,410 and $1,376,618, respectively, of organization and offering costs (other than upfront selling commissions, dealer manager fees and distribution fees) on behalf of the Company. The amount the Company is liable for is limited to 1% of gross offering proceeds of the IPO, which at September 30, 2017 and December 31, 2016 is $94,435 and $0, respectively, and is included within Due to related parties in the accompanying consolidated balance sheet at September 30, 2017 and December 31, 2016. As of September 30, 2017 and December 31, 2016, organizational costs of $1,690 and $0 were expensed and offering costs of $92,745 and $0 were charged to stockholders’ equity. The Company’s reimbursement liability for these amounts will be paid ratably over 36-months beginning on the Escrow Break Anniversar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for the nine months ended September 30, 2017 and the period February 2, 2016 through December 31, 2016. Distribution Fees. Distribution fees are payable to the Dealer Manager with respect to the Company’s Class T shares only, all or a portion of which may be re-allowed by the Dealer Manager to participating broker-dealers. The distribution fees accrue daily and are calculated on outstanding Class T shares issued in the IPO in an amount equal to 1.0% per annum of (i) the gross offering price per Class T share in the IPO, or (ii) if the Company is no longer offering shares in a public offering, the most recently published per share NAV of Class T shares. The distribution fee will be payable monthly in arrears and will be paid on a continuous basis from year to year. As of September 30, 2017, the Company has paid distribution fees of $544. As of September 30, 2017 the company has incurred a liability of $78,299 which is included within Due to related parties on the consolidated balance sheets, $942 of which was due as of September 30, 2017 and paid on October 6, 2017. As of December 31, 2016, the amount of distribution fees accrued by the Company was $0.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0% of the gross proceeds of the IPO;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IPO such that all Class T shares will receive the same per share distributions. Asset Management Fees. Asset management fees are due to the Advisor and consist of monthly fees equal to one-twelfth of 1.25% of the cost of the Company’s investments at the end of each month. In the case of investments made through joint ventures, the asset management fee will be determined based on the Company’s proportionate share of the underlying investment. For the nine months ended September 30, 2017, the Company incurred $30,101 in asset management fees, all of which remains unpaid and is included with Due to related parties in the accompanying consolidated balance sheet. The asset management fee is included within Management fees on the consolidated statement of operations. There were no such amounts incurred during the period February 2, 2016 through December 31, 2016. Other Operating Expenses. The Company will reimburse the Advisor’s costs of providing administrative services, subject to the limitation that the Company generally will not reimburse the Advisor for any amount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After the end of any fiscal quarter for which the total operating expenses exceed this 2%/25% limitation for the four fiscal quarters then ended, if the Company’s independent directors exercise their right to conclude that this excess was justified, this fact will be disclosed in writing to the holders of shares of the Company’s common stock within 60 days. If the independent directors do not determine such excess expenses are justified, the Advisor is required to reimburse the Company, at the end of the four preceding fiscal quarters, by the amount that the Company’s aggregate annual total operating expenses paid or incurred exceed this 2%/25% limitation. The 2%/25% limitation does not come into effect until July 1, 2018. For the nine months ended September 30, 2017 and for the period February 2, 2016 through December 31, 2016, the Company has incurred reimbursable operating expenses of $813,819 and $0, respectively. These expenses are included within General and administrative expenses on the accompanying consolidated statement of operations. These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September 30, 2017, all of these expenses remain unpaid and are included within Due to related parties on the consolidated balance sheet. Property Management and Oversight Fees. If the Advisor or an affiliate is a property manager with respect to a particular property, the Company will pay property management fees of 1.5% of gross revenues received for management of the Company’s properties located in the U.S. and 2.0% of gross revenues received for management of the Company’s properties located outside of the U.S. For services in overseeing property management services provided by any person or entity that is not an affiliate of the Advisor, the Company will pay the Advisor or an affiliate an oversight fee equal to 1.0% of the gross revenues of the property managed. Neither the Advisor nor its affiliates will be paid an oversight fee if the Company contracts with a third party to provide property management services for fees greater than (i) 1.5% of gross revenues received for management of the Company’s properties located in the U.S. or (ii) 2.0% of gross revenues received for management of the Company’s properties located outside of the U.S. For the nine months ended September 30, 2017, the Company incurred property management fees of $1,673, which is included within Management fees on the consolidated statement of operations. The Property management fee is unpaid and is included with Due to related parties in the accompanying consolidated balance sheet at September 30, 2017. There were no such amounts incurred during the period February 2, 2016 through December 31, 2016. Leasing Commissions. If the Advisor or an affiliate is the Company’s primary leasing agent, then the Company will pay customary leasing fees in amount that is usual and customary in that geographic area for that type of property. For the nine months ended September 30, 2017, no such amounts have been incurred by the Company. Refinancing Coordination Fee. If the Advisor provides services in connection with the refinancing of any debt that the Company obtains and uses to finance properties or other permitted investments, or refinancing of any debt that is assumed, directly or indirectly, in connection with the acquisition of properties or other permitted investments, the Company will pay the Advisor a refinancing coordination fee equal to 0.75% of the amount available or outstanding under such refinancing or assumed debt. Refinancing shall also include restructuring, workouts or other recapitalization of any debt. As of September 30, 2017, no such amounts have been incurred by the Company. Disposition Fees. For substantial assistance in connection with the sale of investments and based on the services provided, as determined by the independent directors, the Company will pay a disposition fee in an amount equal to 2.0% of the contract sales price of each real property or other investment sold;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For the nine months ended September 30, 2017, no such amounts have been incurred by the Company. Selling Commissions and Dealer Manager Fees The Dealer Manager is a registered broker-dealer affiliated with CFI. The Company entered into an agreement with the Dealer Manager and is obligated to pay various commissions and fees with respect to the Class A, Class T and Class I shares distributed in the Offering. For providing such services, the Dealer Manager will receive fees. CFI will pay a portion of selling commissions and all of the dealer manager fees, up to a total of 4.0% of gross offering proceeds from the sale of Class A shares and Class T shares, as well as 1.5%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September 30, 2017,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To date, CFI has paid Sponsor Support totaling $224,961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IPO. All or a portion of such selling commissions may be re-allowed to participating broker-dealers. No selling commissions will be payable with respect to Class I shares. For the nine months ended September 30, 2017, the Company incurred $278,310 of selling commissions, which is included within Additional paid-in capital on the consolidated balance sheet. At September 30, 2017, $56,240 of Sponsor Support has been recorded and $42,656 has been reimbursed by CFI. On October 3, 2017, the Company received the remaining Sponsor Support payment due of $13,584 related to the nine month period ended September 30, 2017. There were no such amounts incurred during the period February 2, 2016 through December 31, 2016. Dealer Manager Fees. Dealer manager fees payable to the Dealer Manager consist of up to 3.0% of gross offering proceeds from the sale of Class A shares and Class T shares sold in the IPO and up to 1.5% of gross offering proceeds from the sale of Class I shares sold in the IPO, all of which will be paid by CFI. A portion of such dealer manager fees may be re-allowed to participating broker-dealers as a marketing fee. For the nine months ended September 30, 2017, the Company recorded $168,721 of dealer manager fees, which is included within Additional paid-in capital on the consolidated balance sheet. All of the Sponsor Support related to dealer manager fees have been recorded and $155,699 has been reimbursed by CFI as of September 30, 2017. On October 3, 2017, the Company received the remaining Sponsor Support payment due of $13,022 related to the period ended September 30, 2017 as it relates to dealer manager fees. There were no such amounts incurred during the period February 2, 2016 through December 31, 2016 . The following table summarizes the above mentioned fees and expenses incurred by the Company for the nine months ended September 30, 2017 and for the period February 2, 2016 through December 31, 2016
Due to related parties
Nine months ended September 30, 2017
Due to related parties
Type of Fee or Reimbursement
Financial Statement Location
as of December 31, 2016
Incurred
Paid
as of September 30, 2017
Management Fees
Asset management fees
Management fees
$
—
$
30,101
$
—
$
30,101
Property management and oversight fees
Management fees
—
1,673
—
1,673
Organization, Offering and Operating Expense Reimbursements
Operating expenses
General and administrative expenses
—
813,819
—
813,819
Organization expenses
General and administrative expenses
—
1,690
—
1,690
Offering costs
Additional paid-in capital
—
92,745
—
92,745
Commissions and Fees
Selling commissions and dealer manager fees, net
Additional paid-in capital
—
222,070
222,070
—
Distribution fees
Additional paid-in capital
—
78,843
544
78,299
Total
$
—
$
1,240,941
$
222,614
$
1,018,327</t>
  </si>
  <si>
    <t>Variable Interest Entities</t>
  </si>
  <si>
    <t>Variable Interest Entities [Abstract]</t>
  </si>
  <si>
    <t xml:space="preserve">Note 10 - Variable Interest Entities As of September 30, 2017, the Company has identified a VIE, in which the Company has determined itself not to be the primary beneficiary. Therefore, the Company has not consolidated such VIE. As of September 30, 2017, the Company’s maximum exposure to loss from its interest in a VIE includes $4,601,531 related to the investment in real estate-related assets. </t>
  </si>
  <si>
    <t>Economic Dependency</t>
  </si>
  <si>
    <t>Risks And Uncertainties [Abstract]</t>
  </si>
  <si>
    <t>Note 11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Note 12 – Commitments and Contingencies As of September 30, 2017 and December 31, 2016, the Company was not subject to litigation nor was the Company aware of any material litigation pending against it.</t>
  </si>
  <si>
    <t>Fair Value Measurements</t>
  </si>
  <si>
    <t>Fair Value Disclosures [Abstract]</t>
  </si>
  <si>
    <t>Note 13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Loan payable —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September 30, 2017, the estimated fair value of the Company’s debt approximate its carrying value of $4,500,000 (gross of deferred financing costs). The Company did not have any outstanding debt at December 31, 2016. Other financial instruments — The Company considers the carrying values of its Cash and cash equivalents, restricted cash, Stock subscriptions receivable, Prepaid expenses and other assets, Accounts payable and accrued expenses, other liabilities, due from related party, due to related parti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si>
  <si>
    <t>Subsequent Events</t>
  </si>
  <si>
    <t>Subsequent Events [Abstract]</t>
  </si>
  <si>
    <t xml:space="preserve">Note 14 – Subsequent Events Additional Purchase of Interest in Real Estate - Related Assets The Company purchased 4,800 additional interests in the DST totaling $4,800,000. As of November 14, 2017, the Company’s interest in the DST was 67.74%. Status of the Offering As of November 10, 2017, the Company had sold an aggregate of 613,487 shares of its common stock (consisting of 306,542 Class A shares, 152,398 Class T shares, and 154,547 Class I shares) in the Offering resulting in net proceeds of $15,036,399 to the Company as payment for such shares. Distributions On November 8, 2017, the Company’s board of directors authorized, and the Company declared, distributions for November 2017, December 2017, and January 2018, based on an amount equal to $0.004253787 </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balance sheets are reasonable. As such, actual results could differ from those estimates.</t>
  </si>
  <si>
    <t>Principles of Consolidation</t>
  </si>
  <si>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 where it is the primary beneficiary and voting interest entities which are generally majority owned or otherwise controlled by the Company. All significant intercompany balances are eliminated in consolidation.</t>
  </si>
  <si>
    <t>Cash and Cash Equivalents</t>
  </si>
  <si>
    <t xml:space="preserve">Cash and Cash Equivalents Cash and cash equivalents consist of cash on hand and highly liquid investments with original maturities of three months or less. </t>
  </si>
  <si>
    <t>Prepaid Expenses and Other Assets</t>
  </si>
  <si>
    <t xml:space="preserve">Prepaid Expenses and Other Assets Prepaid expenses and other assets consist primarily of prepaid insurance and other prepaid operating expenses. </t>
  </si>
  <si>
    <t>Investment in Real Estate, net</t>
  </si>
  <si>
    <t>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In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s investment in real estate qualifies as an asset acquisition, and as such, certain acquisition-related expenses are capitalized. Upon the acquisition of real estate properties, the Company allocates the purchase price in accordance with ASU 2017-01, to acquired tangible assets, consisting of land, buildings and improvements, and to identified intangible assets and liabilities, consisting of the value of above- and/or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Over lease term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nine months ended September 30, 2017 after the Company assessed the recoverability of its assets.</t>
  </si>
  <si>
    <t>Investment in Real Estate - The Company accounts for its investment in real estate-related assets under the equity method of accounting.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related expenses. Investments in unconsolidated real estate-related assets are periodically reviewed for impairment based on projected cash flows from the underlying investment. If an impairment is identified, the carrying value of the investment will be reduced to the anticipated recoverable amount. As of September 30, 2017, no impairment has been identified.</t>
  </si>
  <si>
    <t>Variable Interest Entities The Company determines if an entity is a VIE in accordance with U.S. GAAP.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discount rates. If an entity is determined to be a VIE, the Company then determines whether to consolidate the entity as the primary beneficiary. The primary beneficiary has both (i) the authority to direct the activities that most significantly impact the VIE’s economic performance and (ii) the right to receive economic benefits from the VIE that could potentially be significant to the VIE and, in the event of economic losses, the obligation to absorb the losses. The Company evaluates all of its significant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September 30, 2017, the Company concluded that it did have an investment in a VIE and because the Company is not the primary beneficiary, it will not consolidate such entity, as described in further detail in Note 10.</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will perform on-going reassessments of whether entities previously evaluated under the voting interest framework have become VIEs, based on certain events, and therefore subject to the VIE consolidation framework.</t>
  </si>
  <si>
    <t>Deferred Financing Costs</t>
  </si>
  <si>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September 30, 2017 and December 31, 2016 was $80,123 and $0, respectively which is net of accumulated amortization of $1,813 and $0, respectively, and recorded as an offset to the related debt. For the nine months ended September 30, 2017 and the period February 2, 2016 through December 31, 2016 amortization of deferred financing costs was $1,813 and $0, respectively, and is included in Interest expense on the accompanying statement of operations. </t>
  </si>
  <si>
    <t>Revenue Recognition</t>
  </si>
  <si>
    <t xml:space="preserve">Revenue Recognition Rental revenue is recognized on a straight-line basis over the life of the respective leases. </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The GR Property and DST Properties are 100% leased to Walgreen Co. (“Walgreens”), a subsidiary of Walgreens Boots Alliance Inc. (NASDAQ: WBA). If Walgreens were to default on its obligation subject to each lease, it could negatively affect returns at the portfolio level. The Company believes it mitigates this risk by employing a comprehensive set of controls around acquisitions which include detailed due diligence of all lessees. In addition, the company monitors published credit ratings of its tenants. Walgreens is rated investment grade by Moody’s and Standard &amp; Poor’s.</t>
  </si>
  <si>
    <t>Stock Subscriptions Receivable</t>
  </si>
  <si>
    <t>Stock Subscriptions Receivable As prescribed by Accounting Standards Codification (“ASC”) 505, Stock subscriptions receivable represent the purchase of common stock for which the Company has not yet received payment from the purchaser. As of September 30, 2017 and December 31, 2016, the amount of stock subscriptions receivable was $419,547 and $0, respectively. The amount outstanding was received by the Company on October 2, 2017.</t>
  </si>
  <si>
    <t>Due from Related Party</t>
  </si>
  <si>
    <t>Due from Related Party Due from related party represents amounts owed to the Company by CFI pursuant to the terms of the Sponsor Support Agreement for the reimbursement of selling commissions and marketing fees, which at September 30, 2017 and December 31, 2016 was $26,606 and $0, respectively. The amount outstanding was received by the Company on October 3, 2017.</t>
  </si>
  <si>
    <t>Due to Related Parties</t>
  </si>
  <si>
    <t xml:space="preserve">Due to Related Parties Due to related parties is comprised of amounts contractually owed by the Company to certain related parties under the terms of such related party agreements, which at September 30, 2017 and December 31, 2016 was $1,018,327 and $0, respectively (See Note 9). </t>
  </si>
  <si>
    <t>Organization and Offering Costs</t>
  </si>
  <si>
    <t xml:space="preserve">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on which the Company satisfies the Minimum Offering Requirement, which will be May 18, 2018 (the “Escrow Break Anniversary”). Following the Escrow Break Anniversary, the Company will reimburse the Advisor for payment of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proceeds of the Initial Public Offering (“IPO”), defined as the sale of class A, I, and T shares after the date which the minimum offering requirement was met, excluding shares sold pursuant to the distribution reinvestment plan (the “DRP”), as of such payment date. Any amounts not reimbursed in any period shall be included in determining any reimbursement liability for a subsequent period. As of September 30, 2017 and December 31, 2016, the Advisor has incurred Initial O&amp;O Costs on the Company’s behalf of $3,681,410 and $1,376,618, respectively. As of September 30, 2017 and December 31, 2016, the Company is obligated to reimburse the Advisor for Initial O&amp;O costs in the amount of $94,435 and $0, respectively, which is included within Due to related parties in the accompanying consolidated balance sheets. As of September 30, 2017 and December 31, 2016, organizational costs of $1,690 and $0 were expensed and offering costs of $92,745 and $0 were charged to stockholders’ equity. The Company’s reimbursement liability for these amounts will be paid ratably over 36-months beginning on the Escrow Break Anniversary. </t>
  </si>
  <si>
    <t>Income Taxes</t>
  </si>
  <si>
    <t>Income Taxes The Company intends to elect to be taxed as a REIT and to comply with the related provisions under the Internal Revenue Code of 1986, as amended, commencing with the taxable year ending December 31, 2017.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t>
  </si>
  <si>
    <t>Recent Accounting Pronouncements</t>
  </si>
  <si>
    <t>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overall impact of this pronouncement on its consolidated financial statements from both a lessor and lessee standpoint.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but early adoption is permitted. The Company has elected to early adopt this pronouncement.</t>
  </si>
  <si>
    <t>Summary of Significant Accounting Policies (Tables)</t>
  </si>
  <si>
    <t>Schedule of Estimated Useful Lives of Real Estate Assets by Class</t>
  </si>
  <si>
    <t xml:space="preserve">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Over lease term </t>
  </si>
  <si>
    <t>Investment in Real Estate (Tables)</t>
  </si>
  <si>
    <t>Real Estate [Member]</t>
  </si>
  <si>
    <t>Schedule of Investment in Real Estate, Net</t>
  </si>
  <si>
    <t>Investment in real estate, net consisted of the following at September 30, 2017:
September 30, 2017
Building and building improvements
$
5,769,179
Land
934,021
Total
6,703,200
Accumulated depreciation
(39,241
)
Investment in real estate, net
$
6,663,959</t>
  </si>
  <si>
    <t>GR Property Located 3596 Alpine Avenue [Member]</t>
  </si>
  <si>
    <t>Summary of Acquisition Cost Allocation</t>
  </si>
  <si>
    <t>The following table summarizes the acquisition cost allocation for the GR Property:
3596 Alpine Avenue
Building and building improvements
$
5,769,179
Land
934,021
In-place lease intangibles
864,148
Above-market lease intangibles
451,899
Total acquisition cost
$
8,019,247</t>
  </si>
  <si>
    <t>Intangibles (Tables)</t>
  </si>
  <si>
    <t>Components of Gross Carrying Amount and Accumulated Amortization of Intangible Assets and Liabilities</t>
  </si>
  <si>
    <t>The gross carrying amount and accumulated amortization of the Company’s intangible assets and liabilities consisted of the following:
September 30, 2017
Intangible assets:
In-place lease intangibles
$
864,148
Above-market lease intangibles
451,899
Total intangible assets
1,316,047
Accumulated amortization:
In-place lease amortization
(12,070
)
Above-market lease amortization
(6,311
)
Total accumulated amortization
(18,381
)
Intangible assets, net
$
1,297,666</t>
  </si>
  <si>
    <t>Schedule of Estimated Future Amortization on Intangibles</t>
  </si>
  <si>
    <t>The estimated future amortization on the Company’s intangibles for each of the next five years and thereafter as of September 30, 2017 is as follows:
Year
In-place Lease Intangibles
Above-market Lease Intangibles
Total
2017 (remaining)
$
14,484
$
7,573
$
22,057
2018
57,932
30,295
88,227
2019
57,932
30,295
88,227
2020
57,932
30,295
88,227
2021
57,932
30,295
88,227
Thereafter
605,866
316,835
922,701
$
852,078
$
445,588
$
1,297,666</t>
  </si>
  <si>
    <t>Five Year Minimum Rental Payments (Tables)</t>
  </si>
  <si>
    <t>GR Property [Member]</t>
  </si>
  <si>
    <t>Operating Leased Assets [Line Items]</t>
  </si>
  <si>
    <t>Schedule of Estimated Future Minimum Rents</t>
  </si>
  <si>
    <t>The estimated future minimum rents the Company expects to receive for the GR Property for each of the next five years and thereafter through the end of the primary term as of September 30, 2017 is as follows:
Year
Future Minimum Rents
2017 (remaining)
$
125,000
2018
500,000
2019
500,000
2020
500,000
2021
500,000
Thereafter
5,249,991
Total
$
7,374,991</t>
  </si>
  <si>
    <t>Investment in Real Estate-Related Assets (Tables) - Delaware Statutory Trust [Member]</t>
  </si>
  <si>
    <t>Information about Properties Relating to Location, Rentable Square Feet, and Annualized Rental Income</t>
  </si>
  <si>
    <t>The following table provides information about the DST Properties relating to their location, rentable square feet, and annualized rental income.
Location
Rentable Square Feet
Annualized Rental Income (first 5 lease years)
Allendale, Michigan
14,695
$
343,175
Cincinnati, Ohio
14,815
$
317,138
Edmond, Oklahoma
14,471
$
291,424
Lawton, Oklahoma
15,050
$
304,095
Marquette, Michigan
14,990
$
333,116
McAlester, Oklahoma
14,796
$
288,528
Russellville, Arkansas
14,720
$
318,482
Total
103,537
$
2,195,958</t>
  </si>
  <si>
    <t>The estimated future minimum rents associated with the DST Properties for each of the next five years and through the end of the primary term as of September 30, 2017 is as follows:
Year
Future Minimum Rents
2017 (remaining)
$
548,990
2018
2,195,958
2019
2,195,958
2020
2,195,958
2021
2,209,683
Thereafter
23,582,122
Total
$
32,928,669</t>
  </si>
  <si>
    <t>Loan Payable (Tables)</t>
  </si>
  <si>
    <t>Schedule of Loan Payable</t>
  </si>
  <si>
    <t>Information on the Company’s Loan payable as of September 30, 2017 is as follows:
Description
Amount
Principal amount of loan
$
4,500,000
Less: Deferred financing costs, net of accumulated amortization of $1,813
(80,123
)
Loan payable, net of deferred financing costs
$
4,419,877</t>
  </si>
  <si>
    <t>Schedule of Future Principal Payment Due under GR Loan Agreement</t>
  </si>
  <si>
    <t>The following table presents the future principal payment due under the Company’s GR Loan agreement as of September 30, 2017:
Year
Amount
2017 (remaining)
$
—
2018
—
2019
—
2020
—
2021
—
Thereafter
4,500,000
Total
$
4,500,000</t>
  </si>
  <si>
    <t>Related Party Transactions (Tables)</t>
  </si>
  <si>
    <t>Summary of Fees and Expenses Incurred</t>
  </si>
  <si>
    <t>The following table summarizes the above mentioned fees and expenses incurred by the Company for the nine months ended September 30, 2017 and for the period February 2, 2016 through December 31, 2016
Due to related parties
Nine months ended September 30, 2017
Due to related parties
Type of Fee or Reimbursement
Financial Statement Location
as of December 31, 2016
Incurred
Paid
as of September 30, 2017
Management Fees
Asset management fees
Management fees
$
—
$
30,101
$
—
$
30,101
Property management and oversight fees
Management fees
—
1,673
—
1,673
Organization, Offering and Operating Expense Reimbursements
Operating expenses
General and administrative expenses
—
813,819
—
813,819
Organization expenses
General and administrative expenses
—
1,690
—
1,690
Offering costs
Additional paid-in capital
—
92,745
—
92,745
Commissions and Fees
Selling commissions and dealer manager fees, net
Additional paid-in capital
—
222,070
222,070
—
Distribution fees
Additional paid-in capital
—
78,843
544
78,299
Total
$
—
$
1,240,941
$
222,614
$
1,018,327</t>
  </si>
  <si>
    <t>Organization and Business Purpose - Additional Information (Detail)</t>
  </si>
  <si>
    <t>Sep. 30, 2017propertyshares</t>
  </si>
  <si>
    <t>May 18, 2017USD ($)</t>
  </si>
  <si>
    <t>Dec. 31, 2016shares</t>
  </si>
  <si>
    <t>Feb. 02, 2016USD ($)shares</t>
  </si>
  <si>
    <t>Sep. 30, 2017USD ($)propertyshares</t>
  </si>
  <si>
    <t>Schedule Of Organization And Basis Of Presentation [Line Items]</t>
  </si>
  <si>
    <t>Date of incorporation</t>
  </si>
  <si>
    <t>Feb. 2,
		2016</t>
  </si>
  <si>
    <t>State of incorporation</t>
  </si>
  <si>
    <t>Maryland</t>
  </si>
  <si>
    <t>Stock issued during period, new issues, value</t>
  </si>
  <si>
    <t>Stock issued during period, new issues, shares | shares</t>
  </si>
  <si>
    <t>Investment in Operating Partnership by subsidiary of Sponsor, Rodin Global Property Trust OP Holdings, LLC (the "OP")</t>
  </si>
  <si>
    <t>Number of real estate properties owned | property</t>
  </si>
  <si>
    <t>DST Properties [Member]</t>
  </si>
  <si>
    <t>Summary of Significant Accounting Policies - Schedule of Estimated Useful Lives of Real Estate Assets by Class (Detail)</t>
  </si>
  <si>
    <t>Buildings [Member]</t>
  </si>
  <si>
    <t>Real Estate And Accumulated Depreciation [Line Items]</t>
  </si>
  <si>
    <t>Depreciable Life</t>
  </si>
  <si>
    <t>39 years</t>
  </si>
  <si>
    <t>Site improvements [Member]</t>
  </si>
  <si>
    <t>Over lease term</t>
  </si>
  <si>
    <t>Intangible lease assets [Member]</t>
  </si>
  <si>
    <t>Summary of Significant Accounting Policies - Additional Information (Detail) - USD ($)</t>
  </si>
  <si>
    <t>Jul. 11, 2017</t>
  </si>
  <si>
    <t>Oct. 03, 2017</t>
  </si>
  <si>
    <t>Accounting Policies and General Information [Line Items]</t>
  </si>
  <si>
    <t>Impairment losses</t>
  </si>
  <si>
    <t>Impairment for investment in real estate-related assets under equity method accounting</t>
  </si>
  <si>
    <t>Deferred financing costs, net</t>
  </si>
  <si>
    <t>Accumulated amortization</t>
  </si>
  <si>
    <t>Lease percentage of property</t>
  </si>
  <si>
    <t>100.00%</t>
  </si>
  <si>
    <t>Initial O&amp;O Costs incurred by advisor on behalf of Company</t>
  </si>
  <si>
    <t>Advisor [Member]</t>
  </si>
  <si>
    <t>Period of reimbursement for payment of organization and offering costs.</t>
  </si>
  <si>
    <t>36 months</t>
  </si>
  <si>
    <t>Advisor [Member] | Organization And Offering Costs Payable [Member]</t>
  </si>
  <si>
    <t>Reimbursement liability beginning period</t>
  </si>
  <si>
    <t>May 18,
		2018</t>
  </si>
  <si>
    <t>Advisor [Member] | Organization And Offering Costs Payable [Member] | Initial Public Offering [Member]</t>
  </si>
  <si>
    <t>Advisor [Member] | Organizational Costs [Member]</t>
  </si>
  <si>
    <t>Advisor [Member] | Offering Costs [Member]</t>
  </si>
  <si>
    <t>Advisor [Member] | Maximum [Member] | Initial Public Offering [Member]</t>
  </si>
  <si>
    <t>Percentage of organization and offering costs to gross offering proceeds</t>
  </si>
  <si>
    <t>1.00%</t>
  </si>
  <si>
    <t>Investment in Real Estate - Additional Information (Detail)</t>
  </si>
  <si>
    <t>Jul. 11, 2017USD ($)ft²</t>
  </si>
  <si>
    <t>Real Estate [Line Items]</t>
  </si>
  <si>
    <t>Lease commencement year</t>
  </si>
  <si>
    <t>Initial term of lease</t>
  </si>
  <si>
    <t>75 years</t>
  </si>
  <si>
    <t>Lease termination option period</t>
  </si>
  <si>
    <t>5 years</t>
  </si>
  <si>
    <t>Lease termination option commencement date</t>
  </si>
  <si>
    <t>Jul. 31,
		2032</t>
  </si>
  <si>
    <t>Date of acquisition</t>
  </si>
  <si>
    <t>Jul. 11,
		2017</t>
  </si>
  <si>
    <t>Area of property | ft²</t>
  </si>
  <si>
    <t>Annualized rental income</t>
  </si>
  <si>
    <t>Portion of total acquisition cost of property acquired in equity</t>
  </si>
  <si>
    <t>Capitalized acquisition costs</t>
  </si>
  <si>
    <t>Investment in Real Estate - Summary of Acquisition Cost Allocation - (Detail) - GR Property Located 3596 Alpine Avenue [Member]</t>
  </si>
  <si>
    <t>Jul. 11, 2017USD ($)</t>
  </si>
  <si>
    <t>Business Acquisition [Line Items]</t>
  </si>
  <si>
    <t>Building and building improvements</t>
  </si>
  <si>
    <t>Land</t>
  </si>
  <si>
    <t>Total acquisition cost</t>
  </si>
  <si>
    <t>In-Place Lease Intangibles [Member]</t>
  </si>
  <si>
    <t>Lease intangibles</t>
  </si>
  <si>
    <t>Above-Market Lease Intangibles [Member]</t>
  </si>
  <si>
    <t>Investment in Real Estate - Schedule of Investment in Real Estate, Net - (Detail)</t>
  </si>
  <si>
    <t>Accumulated depreciation</t>
  </si>
  <si>
    <t>Investment in real estate, net</t>
  </si>
  <si>
    <t>Intangibles - Additional Information (Detail) - USD ($)</t>
  </si>
  <si>
    <t>11 Months Ended</t>
  </si>
  <si>
    <t>Finite Lived Intangible Assets [Line Items]</t>
  </si>
  <si>
    <t>Amortization of intangibles</t>
  </si>
  <si>
    <t>Intangibles - Components of Gross Carrying Amount and Accumulated Amortization of Intangible Assets and Liabilities (Detail)</t>
  </si>
  <si>
    <t>Intangible assets:</t>
  </si>
  <si>
    <t>Total intangible assets</t>
  </si>
  <si>
    <t>Total accumulated amortization</t>
  </si>
  <si>
    <t>Intangible assets, net</t>
  </si>
  <si>
    <t>Intangibles - Schedule of Estimated Future Amortization on Intangibles (Detail)</t>
  </si>
  <si>
    <t>2017 (remaining)</t>
  </si>
  <si>
    <t>Thereafter</t>
  </si>
  <si>
    <t>Five Year Minimum Rental Payments - Additional Information (Detail)</t>
  </si>
  <si>
    <t>Lease term</t>
  </si>
  <si>
    <t>Five Year Minimum Rental Payments - Schedule of Estimated Future Minimum Rents (Detail) - GR Property [Member]</t>
  </si>
  <si>
    <t>Investment in Real Estate-Related Assets - Additional Information (Detail)</t>
  </si>
  <si>
    <t>Nov. 15, 2016USD ($)property</t>
  </si>
  <si>
    <t>Sep. 30, 2017USD ($)shares</t>
  </si>
  <si>
    <t>Dec. 31, 2016USD ($)</t>
  </si>
  <si>
    <t>Real Estate Properties [Line Items]</t>
  </si>
  <si>
    <t>Debt instrument, outstanding principal amount</t>
  </si>
  <si>
    <t>Citigroup Global Markets Realty Corp [Member] | DST Loan [Member]</t>
  </si>
  <si>
    <t>Date of loan agreement date</t>
  </si>
  <si>
    <t>Nov. 15,
		2016</t>
  </si>
  <si>
    <t>Interest rate</t>
  </si>
  <si>
    <t>4.593%</t>
  </si>
  <si>
    <t>Debt instrument maturity date</t>
  </si>
  <si>
    <t>Dec. 1,
		2031</t>
  </si>
  <si>
    <t>Debt instrument, anticipated repayment date</t>
  </si>
  <si>
    <t>Dec. 1,
		2026</t>
  </si>
  <si>
    <t>3.00%</t>
  </si>
  <si>
    <t>Swap yield period</t>
  </si>
  <si>
    <t>10 years</t>
  </si>
  <si>
    <t>Description of variable rate basis</t>
  </si>
  <si>
    <t>Increased rate of three percent per annum plus the greater of (a) 4.593% and (b) the ten year swap yield as of the first business day after the Anticipated Repayment Date.</t>
  </si>
  <si>
    <t>Walgreens [Member]</t>
  </si>
  <si>
    <t>15 years</t>
  </si>
  <si>
    <t>Lease commencement date</t>
  </si>
  <si>
    <t>Lease expiry date</t>
  </si>
  <si>
    <t>Nov. 30,
		2031</t>
  </si>
  <si>
    <t>Lease renewal period</t>
  </si>
  <si>
    <t>Lease commencement renewal term</t>
  </si>
  <si>
    <t>12 months</t>
  </si>
  <si>
    <t>Wrtten notice period prior to end the current term</t>
  </si>
  <si>
    <t>4 months</t>
  </si>
  <si>
    <t>Fixed base rent payment period</t>
  </si>
  <si>
    <t>Percentage of increase in preceding lease year's base rent</t>
  </si>
  <si>
    <t>5.00%</t>
  </si>
  <si>
    <t>Fixed base rent years</t>
  </si>
  <si>
    <t>35 years</t>
  </si>
  <si>
    <t>Fair market value term of base rent</t>
  </si>
  <si>
    <t>Delaware Statutory Trust [Member]</t>
  </si>
  <si>
    <t>Number of beneficial interests acquired | shares</t>
  </si>
  <si>
    <t>Beneficial interests acquired, purchase price</t>
  </si>
  <si>
    <t>Percentage of ownership represented by each Interest</t>
  </si>
  <si>
    <t>0.00722%</t>
  </si>
  <si>
    <t>Percentage of ownership represented by Interests purchased</t>
  </si>
  <si>
    <t>33.07%</t>
  </si>
  <si>
    <t>Acquisition of Interests and current cash reserves, description</t>
  </si>
  <si>
    <t>The acquisition of the Interests by the Company has been structured such that the total purchase price for 100% of the Interests equals the equity portion of the purchase price paid by CFI and its affiliates to acquire the DST Properties plus $25,000 (reflecting the DST’s current cash reserves).</t>
  </si>
  <si>
    <t>Current cash reserves</t>
  </si>
  <si>
    <t>Intended ownership percentage of Interests</t>
  </si>
  <si>
    <t>Delaware Statutory Trust [Member] | Seven Retail Properties [Member]</t>
  </si>
  <si>
    <t>Number of retail properties in which fee simple interest was acquired | property</t>
  </si>
  <si>
    <t>Purchase price of acquisition</t>
  </si>
  <si>
    <t>Purchase price of acquisition, equity component</t>
  </si>
  <si>
    <t>Purchase price of acquisition, funded from DST loan</t>
  </si>
  <si>
    <t>Investment in Real Estate-Related Assets - Summary of DST Properties Relating to Location, Rentable Square Feet, and Annualized Rental Income (Detail)</t>
  </si>
  <si>
    <t>Sep. 30, 2017USD ($)ft²</t>
  </si>
  <si>
    <t>Sep. 30, 2016USD ($)</t>
  </si>
  <si>
    <t>Annualized Rental Income (first 5 lease years)</t>
  </si>
  <si>
    <t>Rentable Square Feet | ft²</t>
  </si>
  <si>
    <t>Allendale, Michigan [Member] | Delaware Statutory Trust [Member]</t>
  </si>
  <si>
    <t>Location</t>
  </si>
  <si>
    <t>Allendale, Michigan</t>
  </si>
  <si>
    <t>Cincinnati, Ohio [Member] | Delaware Statutory Trust [Member]</t>
  </si>
  <si>
    <t>Cincinnati, Ohio</t>
  </si>
  <si>
    <t>Edmond, Oklahoma [Member] | Delaware Statutory Trust [Member]</t>
  </si>
  <si>
    <t>Edmond, Oklahoma</t>
  </si>
  <si>
    <t>Lawton, Oklahoma [Member] | Delaware Statutory Trust [Member]</t>
  </si>
  <si>
    <t>Lawton, Oklahoma</t>
  </si>
  <si>
    <t>Marquette, Michigan [Member] | Delaware Statutory Trust [Member]</t>
  </si>
  <si>
    <t>Marquette, Michigan</t>
  </si>
  <si>
    <t>McAlester, Oklahoma [Member] | Delaware Statutory Trust [Member]</t>
  </si>
  <si>
    <t>McAlester, Oklahoma</t>
  </si>
  <si>
    <t>Russellville, Arkansas [Member] | Delaware Statutory Trust [Member]</t>
  </si>
  <si>
    <t>Russellville, Arkansas</t>
  </si>
  <si>
    <t>Investment in Real Estate-Related Assets - Schedule of Estimated Future Minimum Rents (Detail) - Delaware Statutory Trust [Member]</t>
  </si>
  <si>
    <t>Loan Payable - Additional Information (Detail) - USD ($)</t>
  </si>
  <si>
    <t>Debt Instrument [Line Items]</t>
  </si>
  <si>
    <t>Loan payable</t>
  </si>
  <si>
    <t>GR Loan [Member] | UBS AG [Member]</t>
  </si>
  <si>
    <t>Debt instrument, frequency of periodic interest payment</t>
  </si>
  <si>
    <t>The GR Loan provides for monthly interest payments which accrue through the 10th of each month.</t>
  </si>
  <si>
    <t>4.1064%</t>
  </si>
  <si>
    <t>Debt instrument repayment date</t>
  </si>
  <si>
    <t>Jul. 6,
		2027</t>
  </si>
  <si>
    <t>Jun. 30,
		2032</t>
  </si>
  <si>
    <t>Revised interest rate of 3.0% per annum plus the greater of the initial interest rate or the 10 year swap yield through the maturity date June 30, 2032.</t>
  </si>
  <si>
    <t>Loan Payable - Schedule of Loan Payable (Detail) - USD ($)</t>
  </si>
  <si>
    <t>Principal amount of loan</t>
  </si>
  <si>
    <t>Less: Deferred financing costs, net of accumulated amortization of $1,813</t>
  </si>
  <si>
    <t>Loan payable, net of deferred financing costs</t>
  </si>
  <si>
    <t>Loan Payable - Schedule of Loan Payable (Parenthetical) (Detail) - USD ($)</t>
  </si>
  <si>
    <t>Loan Payable - Schedule of Future Principal Payment Due under GR Loan Agreement (Detail) - GR Loan [Member] - UBS AG [Member]</t>
  </si>
  <si>
    <t>Stockholders' Equity - Additional Information (Detail) - USD ($)</t>
  </si>
  <si>
    <t>Nov. 08, 2017</t>
  </si>
  <si>
    <t>May 18, 2017</t>
  </si>
  <si>
    <t>Oct. 17, 2016</t>
  </si>
  <si>
    <t>Feb. 02, 2016</t>
  </si>
  <si>
    <t>Nov. 14, 2017</t>
  </si>
  <si>
    <t>Stockholders Equity [Line Items]</t>
  </si>
  <si>
    <t>Minimum offering requirement</t>
  </si>
  <si>
    <t>Offering period</t>
  </si>
  <si>
    <t>2 years</t>
  </si>
  <si>
    <t>Closing date of offering</t>
  </si>
  <si>
    <t>Mar. 23,
		2019</t>
  </si>
  <si>
    <t>Description of offering</t>
  </si>
  <si>
    <t>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t>
  </si>
  <si>
    <t>Net proceeds from sale of common stock</t>
  </si>
  <si>
    <t>Distributions declared</t>
  </si>
  <si>
    <t>Distributions reinvested pursuant to DRP</t>
  </si>
  <si>
    <t>Maximum percentage of weighted average number of shares outstanding available for repurchase</t>
  </si>
  <si>
    <t>Investment in Operating Partnership by subsidiary of Sponsor, Rodin Global Property Trust OP Holdings, LLC (the "Special Unit Holder")</t>
  </si>
  <si>
    <t>Subsequent Event [Member]</t>
  </si>
  <si>
    <t>CFI and Company Reimbursement Agreement [Member]</t>
  </si>
  <si>
    <t>Cumulative, non-compounded annual pre-tax return</t>
  </si>
  <si>
    <t>6.00%</t>
  </si>
  <si>
    <t>Class I [Member] | Subsequent Event [Member]</t>
  </si>
  <si>
    <t>Class I [Member] | CFI and Company Reimbursement Agreement [Member]</t>
  </si>
  <si>
    <t>Percentage of selling commissions and all of dealer manager fees on gross offering proceeds to be paid by CFI</t>
  </si>
  <si>
    <t>1.50%</t>
  </si>
  <si>
    <t>Class A [Member] | Subsequent Event [Member]</t>
  </si>
  <si>
    <t>Class T [Member] | Subsequent Event [Member]</t>
  </si>
  <si>
    <t>IPO [Member] | Class I [Member]</t>
  </si>
  <si>
    <t>Per share purchase price for shares of common stock in IPO</t>
  </si>
  <si>
    <t>IPO [Member] | Class A [Member]</t>
  </si>
  <si>
    <t>IPO [Member] | Class T [Member]</t>
  </si>
  <si>
    <t>DRP [Member]</t>
  </si>
  <si>
    <t>Maximum [Member] | Class I [Member] | CFI and Company Reimbursement Agreement [Member]</t>
  </si>
  <si>
    <t>Purchase of shares by CFI</t>
  </si>
  <si>
    <t>Maximum [Member] | Common class A and class T [Member] | CFI and Company Reimbursement Agreement [Member]</t>
  </si>
  <si>
    <t>4.00%</t>
  </si>
  <si>
    <t>Maximum [Member] | Offering [Member]</t>
  </si>
  <si>
    <t>Maximum [Member] | IPO [Member]</t>
  </si>
  <si>
    <t>Maximum [Member] | DRP [Member]</t>
  </si>
  <si>
    <t>Related Party Transactions - Additional Information (Detail) - USD ($)</t>
  </si>
  <si>
    <t>Oct. 06, 2017</t>
  </si>
  <si>
    <t>Related Party Transaction [Line Items]</t>
  </si>
  <si>
    <t>Organization and offering costs incurred by advisor on behalf of Company</t>
  </si>
  <si>
    <t>Reimbursable acquisition expenses incurred by advisor on behalf of the Company</t>
  </si>
  <si>
    <t>Disposition fee as percentage of contract sales price</t>
  </si>
  <si>
    <t>2.00%</t>
  </si>
  <si>
    <t>Disposition fee threshold as percentage of contract sales price</t>
  </si>
  <si>
    <t>Disposition fees on principal amount of debt</t>
  </si>
  <si>
    <t>Selling commission</t>
  </si>
  <si>
    <t>Dealer manager fees incurred</t>
  </si>
  <si>
    <t>Dealer manager fees reimbursed</t>
  </si>
  <si>
    <t>Sponsor support payment received related to dealer manager fees</t>
  </si>
  <si>
    <t>General and Administrative Expense [Member]</t>
  </si>
  <si>
    <t>Reimbursable operating expenses</t>
  </si>
  <si>
    <t>Maximum [Member]</t>
  </si>
  <si>
    <t>Disposition fee as percentage of principal amount of debt</t>
  </si>
  <si>
    <t>Asset Management Agreement [Member]</t>
  </si>
  <si>
    <t>Monthly asset management fees percentage</t>
  </si>
  <si>
    <t>0.1042%</t>
  </si>
  <si>
    <t>Management fee description</t>
  </si>
  <si>
    <t>Asset management fees are due to the Advisor and consist of monthly fees equal to one-twelfth of 1.25% of the cost of the Company’s investments at the end of each month.</t>
  </si>
  <si>
    <t>Property Management Agreement [Member]</t>
  </si>
  <si>
    <t>Property management fees</t>
  </si>
  <si>
    <t>Sponsor support payment made by related party subject to reimbursement</t>
  </si>
  <si>
    <t>Reimbursed of selling commissions</t>
  </si>
  <si>
    <t>CFI and Company Reimbursement Agreement [Member] | Class I [Member]</t>
  </si>
  <si>
    <t>CFI and Company Reimbursement Agreement [Member] | Maximum [Member] | Class I [Member]</t>
  </si>
  <si>
    <t>CFI and Company Reimbursement Agreement [Member] | Maximum [Member] | Common class A and class T [Member]</t>
  </si>
  <si>
    <t>Advisor and Dealer Manager Agreement Transaction Agreement [Member] | Class I [Member]</t>
  </si>
  <si>
    <t>Selling commissions payable</t>
  </si>
  <si>
    <t>Advisor and Dealer Manager Agreement Transaction Agreement [Member] | Maximum [Member] | Initial Public Offering [Member] | Class T [Member]</t>
  </si>
  <si>
    <t>Percentage of selling commissions on gross offering proceeds</t>
  </si>
  <si>
    <t>Advisor and Dealer Manager Agreement Transaction Agreement [Member] | Maximum [Member] | Initial Public Offering [Member] | Class I [Member]</t>
  </si>
  <si>
    <t>Percentage of dealer manager fee on gross offering proceeds</t>
  </si>
  <si>
    <t>Advisor and Dealer Manager Agreement Transaction Agreement [Member] | Maximum [Member] | Initial Public Offering [Member] | Common class A and class T [Member]</t>
  </si>
  <si>
    <t>Advisor and Dealer Manager Agreement Transaction Agreement [Member] | Maximum [Member] | Initial Public Offering [Member] | Class A [Member]</t>
  </si>
  <si>
    <t>Number of beneficial interests acquired</t>
  </si>
  <si>
    <t>Advisor And Dealer Manager [Member] | Maximum [Member] | Initial Public Offering [Member]</t>
  </si>
  <si>
    <t>Percentage of organization and offering costs to gross offering proceeds of offering</t>
  </si>
  <si>
    <t>15.00%</t>
  </si>
  <si>
    <t>Leasing fees</t>
  </si>
  <si>
    <t>Refinancing coordination fee percentage</t>
  </si>
  <si>
    <t>0.75%</t>
  </si>
  <si>
    <t>Recapitalization fee</t>
  </si>
  <si>
    <t>Advisor [Member] | Initial Public Offering [Member]</t>
  </si>
  <si>
    <t>Estimated percentage of organization and offering expense of gross offering proceeds</t>
  </si>
  <si>
    <t>Advisor [Member] | Maximum [Member]</t>
  </si>
  <si>
    <t>Percentage of average invested assets</t>
  </si>
  <si>
    <t>Percentage of net income</t>
  </si>
  <si>
    <t>25.00%</t>
  </si>
  <si>
    <t>Dealer Manager [Member] | Class T [Member]</t>
  </si>
  <si>
    <t>Annual distribution fee percentage</t>
  </si>
  <si>
    <t>Distribution fees due</t>
  </si>
  <si>
    <t>Payment of distribution fees</t>
  </si>
  <si>
    <t>Dealer Manager [Member] | Maximum [Member] | Class T [Member]</t>
  </si>
  <si>
    <t>Percentage of underwriting compensation - gross proceeds of IPO</t>
  </si>
  <si>
    <t>10.00%</t>
  </si>
  <si>
    <t>Percentage of underwriting compensation - total gross investment</t>
  </si>
  <si>
    <t>Dealer Manager [Member] | Maximum [Member] | Class I [Member]</t>
  </si>
  <si>
    <t>Dealer Manager [Member] | Distribution Fee Payable [Member] | Class T [Member]</t>
  </si>
  <si>
    <t>Advisor and Affiliate [Member] | Property Management Agreement [Member] | U.S. [Member]</t>
  </si>
  <si>
    <t>Property management fees percentage</t>
  </si>
  <si>
    <t>Oversight fee percentage</t>
  </si>
  <si>
    <t>Advisor and Affiliate [Member] | Property Management Agreement [Member] | Non-U.S. [Member]</t>
  </si>
  <si>
    <t>Other Related Party [Member] | Property Management Agreement [Member]</t>
  </si>
  <si>
    <t>Related Party Transactions - Summary of Fees and Expenses Incurred (Detail) - USD ($)</t>
  </si>
  <si>
    <t>Fees and expenses, Due to related parties</t>
  </si>
  <si>
    <t>Fees and expenses, Incurred</t>
  </si>
  <si>
    <t>Fees and expenses, Paid</t>
  </si>
  <si>
    <t>Asset Management Fees [Member]</t>
  </si>
  <si>
    <t>Property Management and Oversight Fees [Member]</t>
  </si>
  <si>
    <t>Operating Expenses [Member]</t>
  </si>
  <si>
    <t>Organization Expenses [Member]</t>
  </si>
  <si>
    <t>Offering costs [Member]</t>
  </si>
  <si>
    <t>Selling Commissions and Dealer Manager Fees, Net [Member]</t>
  </si>
  <si>
    <t>Distribution Fees [Member]</t>
  </si>
  <si>
    <t>Variable Interest Entities - Additional Information (Detail)</t>
  </si>
  <si>
    <t>Maximum exposure to loss from interest in VIE</t>
  </si>
  <si>
    <t>Fair Value Measurements - Additional Information (Detail) - USD ($)</t>
  </si>
  <si>
    <t>Subsequent Events - Additional Information (Detail) - USD ($)</t>
  </si>
  <si>
    <t>Subsequent Event [Line Items]</t>
  </si>
  <si>
    <t>Ownership interest percentage</t>
  </si>
  <si>
    <t>Subsequent Event [Member] | Class A [Member]</t>
  </si>
  <si>
    <t>Subsequent Event [Member] | Class T [Member]</t>
  </si>
  <si>
    <t>Subsequent Event [Member] | Class I [Member]</t>
  </si>
  <si>
    <t>Subsequent Event [Member] | Delaware Statutory Trust [Member]</t>
  </si>
  <si>
    <t>67.74%</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6244</v>
      </c>
    </row>
    <row r="11" spans="1:3">
      <c r="A11" s="4" t="s">
        <v>17</v>
      </c>
      <c r="B11" s="4" t="s">
        <v>18</v>
      </c>
    </row>
    <row r="12" spans="1:3">
      <c r="A12" s="4" t="s">
        <v>19</v>
      </c>
      <c r="B12" s="4" t="s">
        <v>20</v>
      </c>
    </row>
    <row r="13" spans="1:3">
      <c r="A13" s="4" t="s">
        <v>21</v>
      </c>
    </row>
    <row r="14" spans="1:3">
      <c r="A14" s="3" t="s">
        <v>4</v>
      </c>
    </row>
    <row r="15" spans="1:3">
      <c r="A15" s="4" t="s">
        <v>22</v>
      </c>
      <c r="C15" s="5" t="n">
        <v>314722</v>
      </c>
    </row>
    <row r="16" spans="1:3">
      <c r="A16" s="4" t="s">
        <v>23</v>
      </c>
    </row>
    <row r="17" spans="1:3">
      <c r="A17" s="3" t="s">
        <v>4</v>
      </c>
    </row>
    <row r="18" spans="1:3">
      <c r="A18" s="4" t="s">
        <v>22</v>
      </c>
      <c r="C18" s="5" t="n">
        <v>154547</v>
      </c>
    </row>
    <row r="19" spans="1:3">
      <c r="A19" s="4" t="s">
        <v>24</v>
      </c>
    </row>
    <row r="20" spans="1:3">
      <c r="A20" s="3" t="s">
        <v>4</v>
      </c>
    </row>
    <row r="21" spans="1:3">
      <c r="A21" s="4" t="s">
        <v>22</v>
      </c>
      <c r="C21" s="5" t="n">
        <v>152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6663959</v>
      </c>
    </row>
    <row r="4" spans="1:3">
      <c r="A4" s="4" t="s">
        <v>29</v>
      </c>
      <c r="B4" s="5" t="n">
        <v>4601531</v>
      </c>
    </row>
    <row r="5" spans="1:3">
      <c r="A5" s="4" t="s">
        <v>30</v>
      </c>
      <c r="B5" s="5" t="n">
        <v>1297666</v>
      </c>
    </row>
    <row r="6" spans="1:3">
      <c r="A6" s="4" t="s">
        <v>31</v>
      </c>
      <c r="B6" s="5" t="n">
        <v>612453</v>
      </c>
      <c r="C6" s="7" t="n">
        <v>201001</v>
      </c>
    </row>
    <row r="7" spans="1:3">
      <c r="A7" s="4" t="s">
        <v>32</v>
      </c>
      <c r="B7" s="5" t="n">
        <v>419547</v>
      </c>
      <c r="C7" s="5" t="n">
        <v>0</v>
      </c>
    </row>
    <row r="8" spans="1:3">
      <c r="A8" s="4" t="s">
        <v>33</v>
      </c>
      <c r="B8" s="5" t="n">
        <v>6642</v>
      </c>
    </row>
    <row r="9" spans="1:3">
      <c r="A9" s="4" t="s">
        <v>34</v>
      </c>
      <c r="B9" s="5" t="n">
        <v>26606</v>
      </c>
      <c r="C9" s="5" t="n">
        <v>0</v>
      </c>
    </row>
    <row r="10" spans="1:3">
      <c r="A10" s="4" t="s">
        <v>35</v>
      </c>
      <c r="B10" s="5" t="n">
        <v>13628404</v>
      </c>
      <c r="C10" s="5" t="n">
        <v>201001</v>
      </c>
    </row>
    <row r="11" spans="1:3">
      <c r="A11" s="3" t="s">
        <v>36</v>
      </c>
    </row>
    <row r="12" spans="1:3">
      <c r="A12" s="4" t="s">
        <v>37</v>
      </c>
      <c r="B12" s="5" t="n">
        <v>4419877</v>
      </c>
    </row>
    <row r="13" spans="1:3">
      <c r="A13" s="4" t="s">
        <v>38</v>
      </c>
      <c r="B13" s="5" t="n">
        <v>171726</v>
      </c>
    </row>
    <row r="14" spans="1:3">
      <c r="A14" s="4" t="s">
        <v>39</v>
      </c>
      <c r="B14" s="5" t="n">
        <v>10266</v>
      </c>
    </row>
    <row r="15" spans="1:3">
      <c r="A15" s="4" t="s">
        <v>40</v>
      </c>
      <c r="B15" s="5" t="n">
        <v>36710</v>
      </c>
    </row>
    <row r="16" spans="1:3">
      <c r="A16" s="4" t="s">
        <v>41</v>
      </c>
      <c r="B16" s="5" t="n">
        <v>1018327</v>
      </c>
      <c r="C16" s="5" t="n">
        <v>0</v>
      </c>
    </row>
    <row r="17" spans="1:3">
      <c r="A17" s="4" t="s">
        <v>42</v>
      </c>
      <c r="B17" s="5" t="n">
        <v>5656906</v>
      </c>
    </row>
    <row r="18" spans="1:3">
      <c r="A18" s="3" t="s">
        <v>43</v>
      </c>
    </row>
    <row r="19" spans="1:3">
      <c r="A19" s="4" t="s">
        <v>44</v>
      </c>
      <c r="B19" s="4" t="s">
        <v>45</v>
      </c>
      <c r="C19" s="4" t="s">
        <v>45</v>
      </c>
    </row>
    <row r="20" spans="1:3">
      <c r="A20" s="4" t="s">
        <v>46</v>
      </c>
      <c r="B20" s="5" t="n">
        <v>9046163</v>
      </c>
      <c r="C20" s="5" t="n">
        <v>199919</v>
      </c>
    </row>
    <row r="21" spans="1:3">
      <c r="A21" s="4" t="s">
        <v>47</v>
      </c>
      <c r="B21" s="5" t="n">
        <v>-1079378</v>
      </c>
    </row>
    <row r="22" spans="1:3">
      <c r="A22" s="4" t="s">
        <v>48</v>
      </c>
      <c r="B22" s="5" t="n">
        <v>7970498</v>
      </c>
      <c r="C22" s="5" t="n">
        <v>200001</v>
      </c>
    </row>
    <row r="23" spans="1:3">
      <c r="A23" s="4" t="s">
        <v>49</v>
      </c>
      <c r="B23" s="5" t="n">
        <v>1000</v>
      </c>
      <c r="C23" s="5" t="n">
        <v>1000</v>
      </c>
    </row>
    <row r="24" spans="1:3">
      <c r="A24" s="4" t="s">
        <v>50</v>
      </c>
      <c r="B24" s="5" t="n">
        <v>7971498</v>
      </c>
      <c r="C24" s="5" t="n">
        <v>201001</v>
      </c>
    </row>
    <row r="25" spans="1:3">
      <c r="A25" s="4" t="s">
        <v>51</v>
      </c>
      <c r="B25" s="5" t="n">
        <v>13628404</v>
      </c>
      <c r="C25" s="5" t="n">
        <v>201001</v>
      </c>
    </row>
    <row r="26" spans="1:3">
      <c r="A26" s="4" t="s">
        <v>21</v>
      </c>
    </row>
    <row r="27" spans="1:3">
      <c r="A27" s="3" t="s">
        <v>43</v>
      </c>
    </row>
    <row r="28" spans="1:3">
      <c r="A28" s="4" t="s">
        <v>52</v>
      </c>
      <c r="B28" s="5" t="n">
        <v>1486</v>
      </c>
      <c r="C28" s="5" t="n">
        <v>82</v>
      </c>
    </row>
    <row r="29" spans="1:3">
      <c r="A29" s="4" t="s">
        <v>50</v>
      </c>
      <c r="B29" s="5" t="n">
        <v>1486</v>
      </c>
      <c r="C29" s="7" t="n">
        <v>82</v>
      </c>
    </row>
    <row r="30" spans="1:3">
      <c r="A30" s="4" t="s">
        <v>24</v>
      </c>
    </row>
    <row r="31" spans="1:3">
      <c r="A31" s="3" t="s">
        <v>43</v>
      </c>
    </row>
    <row r="32" spans="1:3">
      <c r="A32" s="4" t="s">
        <v>52</v>
      </c>
      <c r="B32" s="5" t="n">
        <v>782</v>
      </c>
    </row>
    <row r="33" spans="1:3">
      <c r="A33" s="4" t="s">
        <v>50</v>
      </c>
      <c r="B33" s="5" t="n">
        <v>782</v>
      </c>
    </row>
    <row r="34" spans="1:3">
      <c r="A34" s="4" t="s">
        <v>23</v>
      </c>
    </row>
    <row r="35" spans="1:3">
      <c r="A35" s="3" t="s">
        <v>43</v>
      </c>
    </row>
    <row r="36" spans="1:3">
      <c r="A36" s="4" t="s">
        <v>52</v>
      </c>
      <c r="B36" s="5" t="n">
        <v>1445</v>
      </c>
    </row>
    <row r="37" spans="1:3">
      <c r="A37" s="4" t="s">
        <v>50</v>
      </c>
      <c r="B37" s="7" t="n">
        <v>1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44</v>
      </c>
      <c r="B10" s="4" t="s">
        <v>183</v>
      </c>
    </row>
    <row r="11" spans="1:2">
      <c r="A11" s="4" t="s">
        <v>155</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3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4" t="s">
        <v>211</v>
      </c>
    </row>
    <row r="4" spans="1:2">
      <c r="A4" s="4" t="s">
        <v>212</v>
      </c>
      <c r="B4" s="4" t="s">
        <v>213</v>
      </c>
    </row>
    <row r="5" spans="1:2">
      <c r="A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25</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4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27"/>
    <col customWidth="1" max="6" min="6" width="35"/>
  </cols>
  <sheetData>
    <row r="1" spans="1:6">
      <c r="A1" s="1" t="s">
        <v>239</v>
      </c>
      <c r="B1" s="2" t="s">
        <v>240</v>
      </c>
      <c r="C1" s="2" t="s">
        <v>241</v>
      </c>
      <c r="D1" s="2" t="s">
        <v>242</v>
      </c>
      <c r="E1" s="2" t="s">
        <v>243</v>
      </c>
      <c r="F1" s="2" t="s">
        <v>244</v>
      </c>
    </row>
    <row r="2" spans="1:6">
      <c r="A2" s="3" t="s">
        <v>245</v>
      </c>
    </row>
    <row r="3" spans="1:6">
      <c r="A3" s="4" t="s">
        <v>246</v>
      </c>
      <c r="F3" s="4" t="s">
        <v>247</v>
      </c>
    </row>
    <row r="4" spans="1:6">
      <c r="A4" s="4" t="s">
        <v>248</v>
      </c>
      <c r="F4" s="4" t="s">
        <v>249</v>
      </c>
    </row>
    <row r="5" spans="1:6">
      <c r="A5" s="4" t="s">
        <v>250</v>
      </c>
      <c r="F5" s="7" t="n">
        <v>9236542</v>
      </c>
    </row>
    <row r="6" spans="1:6">
      <c r="A6" s="4" t="s">
        <v>251</v>
      </c>
      <c r="B6" s="5" t="n">
        <v>363154</v>
      </c>
      <c r="D6" s="5" t="n">
        <v>0</v>
      </c>
    </row>
    <row r="7" spans="1:6">
      <c r="A7" s="4" t="s">
        <v>252</v>
      </c>
      <c r="F7" s="7" t="n">
        <v>1000</v>
      </c>
    </row>
    <row r="8" spans="1:6">
      <c r="A8" s="4" t="s">
        <v>223</v>
      </c>
    </row>
    <row r="9" spans="1:6">
      <c r="A9" s="3" t="s">
        <v>245</v>
      </c>
    </row>
    <row r="10" spans="1:6">
      <c r="A10" s="4" t="s">
        <v>253</v>
      </c>
      <c r="B10" s="5" t="n">
        <v>1</v>
      </c>
      <c r="F10" s="5" t="n">
        <v>1</v>
      </c>
    </row>
    <row r="11" spans="1:6">
      <c r="A11" s="4" t="s">
        <v>254</v>
      </c>
    </row>
    <row r="12" spans="1:6">
      <c r="A12" s="3" t="s">
        <v>245</v>
      </c>
    </row>
    <row r="13" spans="1:6">
      <c r="A13" s="4" t="s">
        <v>253</v>
      </c>
      <c r="B13" s="5" t="n">
        <v>7</v>
      </c>
      <c r="F13" s="5" t="n">
        <v>7</v>
      </c>
    </row>
    <row r="14" spans="1:6">
      <c r="A14" s="4" t="s">
        <v>21</v>
      </c>
    </row>
    <row r="15" spans="1:6">
      <c r="A15" s="3" t="s">
        <v>245</v>
      </c>
    </row>
    <row r="16" spans="1:6">
      <c r="A16" s="4" t="s">
        <v>250</v>
      </c>
      <c r="E16" s="7" t="n">
        <v>200001</v>
      </c>
      <c r="F16" s="7" t="n">
        <v>1402</v>
      </c>
    </row>
    <row r="17" spans="1:6">
      <c r="A17" s="4" t="s">
        <v>251</v>
      </c>
      <c r="B17" s="5" t="n">
        <v>140398</v>
      </c>
      <c r="E17" s="5" t="n">
        <v>8180</v>
      </c>
      <c r="F17" s="5" t="n">
        <v>140191</v>
      </c>
    </row>
    <row r="18" spans="1:6">
      <c r="A18" s="4" t="s">
        <v>23</v>
      </c>
    </row>
    <row r="19" spans="1:6">
      <c r="A19" s="3" t="s">
        <v>245</v>
      </c>
    </row>
    <row r="20" spans="1:6">
      <c r="A20" s="4" t="s">
        <v>250</v>
      </c>
      <c r="C20" s="7" t="n">
        <v>2000000</v>
      </c>
      <c r="F20" s="7" t="n">
        <v>1445</v>
      </c>
    </row>
    <row r="21" spans="1:6">
      <c r="A21" s="4" t="s">
        <v>251</v>
      </c>
      <c r="B21" s="5" t="n">
        <v>144546</v>
      </c>
      <c r="F21" s="5" t="n">
        <v>1445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6</v>
      </c>
    </row>
    <row r="2" spans="1:3">
      <c r="A2" s="4" t="s">
        <v>54</v>
      </c>
      <c r="B2" s="7" t="n">
        <v>39241</v>
      </c>
    </row>
    <row r="3" spans="1:3">
      <c r="A3" s="4" t="s">
        <v>55</v>
      </c>
      <c r="B3" s="5" t="n">
        <v>18381</v>
      </c>
    </row>
    <row r="4" spans="1:3">
      <c r="A4" s="4" t="s">
        <v>56</v>
      </c>
      <c r="B4" s="7" t="n">
        <v>80123</v>
      </c>
      <c r="C4" s="7" t="n">
        <v>0</v>
      </c>
    </row>
    <row r="5" spans="1:3">
      <c r="A5" s="4" t="s">
        <v>57</v>
      </c>
      <c r="B5" s="8" t="n">
        <v>0.01</v>
      </c>
      <c r="C5" s="8" t="n">
        <v>0.01</v>
      </c>
    </row>
    <row r="6" spans="1:3">
      <c r="A6" s="4" t="s">
        <v>58</v>
      </c>
      <c r="B6" s="5" t="n">
        <v>50000000</v>
      </c>
      <c r="C6" s="5" t="n">
        <v>0</v>
      </c>
    </row>
    <row r="7" spans="1:3">
      <c r="A7" s="4" t="s">
        <v>59</v>
      </c>
      <c r="B7" s="5" t="n">
        <v>0</v>
      </c>
      <c r="C7" s="5" t="n">
        <v>0</v>
      </c>
    </row>
    <row r="8" spans="1:3">
      <c r="A8" s="4" t="s">
        <v>60</v>
      </c>
      <c r="B8" s="5" t="n">
        <v>0</v>
      </c>
      <c r="C8" s="5" t="n">
        <v>0</v>
      </c>
    </row>
    <row r="9" spans="1:3">
      <c r="A9" s="4" t="s">
        <v>61</v>
      </c>
      <c r="B9" s="5" t="n">
        <v>400000000</v>
      </c>
    </row>
    <row r="10" spans="1:3">
      <c r="A10" s="4" t="s">
        <v>21</v>
      </c>
    </row>
    <row r="11" spans="1:3">
      <c r="A11" s="4" t="s">
        <v>62</v>
      </c>
      <c r="B11" s="8" t="n">
        <v>0.01</v>
      </c>
      <c r="C11" s="8" t="n">
        <v>0.01</v>
      </c>
    </row>
    <row r="12" spans="1:3">
      <c r="A12" s="4" t="s">
        <v>61</v>
      </c>
      <c r="B12" s="5" t="n">
        <v>160000000</v>
      </c>
      <c r="C12" s="5" t="n">
        <v>300000</v>
      </c>
    </row>
    <row r="13" spans="1:3">
      <c r="A13" s="4" t="s">
        <v>63</v>
      </c>
      <c r="B13" s="5" t="n">
        <v>148578</v>
      </c>
      <c r="C13" s="5" t="n">
        <v>8180</v>
      </c>
    </row>
    <row r="14" spans="1:3">
      <c r="A14" s="4" t="s">
        <v>64</v>
      </c>
      <c r="B14" s="5" t="n">
        <v>148578</v>
      </c>
      <c r="C14" s="5" t="n">
        <v>8180</v>
      </c>
    </row>
    <row r="15" spans="1:3">
      <c r="A15" s="4" t="s">
        <v>24</v>
      </c>
    </row>
    <row r="16" spans="1:3">
      <c r="A16" s="4" t="s">
        <v>62</v>
      </c>
      <c r="B16" s="8" t="n">
        <v>0.01</v>
      </c>
      <c r="C16" s="8" t="n">
        <v>0.01</v>
      </c>
    </row>
    <row r="17" spans="1:3">
      <c r="A17" s="4" t="s">
        <v>61</v>
      </c>
      <c r="B17" s="5" t="n">
        <v>200000000</v>
      </c>
      <c r="C17" s="5" t="n">
        <v>0</v>
      </c>
    </row>
    <row r="18" spans="1:3">
      <c r="A18" s="4" t="s">
        <v>63</v>
      </c>
      <c r="B18" s="5" t="n">
        <v>78210</v>
      </c>
      <c r="C18" s="5" t="n">
        <v>0</v>
      </c>
    </row>
    <row r="19" spans="1:3">
      <c r="A19" s="4" t="s">
        <v>64</v>
      </c>
      <c r="B19" s="5" t="n">
        <v>78210</v>
      </c>
      <c r="C19" s="5" t="n">
        <v>0</v>
      </c>
    </row>
    <row r="20" spans="1:3">
      <c r="A20" s="4" t="s">
        <v>23</v>
      </c>
    </row>
    <row r="21" spans="1:3">
      <c r="A21" s="4" t="s">
        <v>62</v>
      </c>
      <c r="B21" s="8" t="n">
        <v>0.01</v>
      </c>
      <c r="C21" s="8" t="n">
        <v>0.01</v>
      </c>
    </row>
    <row r="22" spans="1:3">
      <c r="A22" s="4" t="s">
        <v>61</v>
      </c>
      <c r="B22" s="5" t="n">
        <v>40000000</v>
      </c>
      <c r="C22" s="5" t="n">
        <v>0</v>
      </c>
    </row>
    <row r="23" spans="1:3">
      <c r="A23" s="4" t="s">
        <v>63</v>
      </c>
      <c r="B23" s="5" t="n">
        <v>144546</v>
      </c>
      <c r="C23" s="5" t="n">
        <v>0</v>
      </c>
    </row>
    <row r="24" spans="1:3">
      <c r="A24" s="4" t="s">
        <v>64</v>
      </c>
      <c r="B24" s="5" t="n">
        <v>144546</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63</v>
      </c>
      <c r="B1" s="2" t="s">
        <v>264</v>
      </c>
      <c r="C1" s="2" t="s">
        <v>2</v>
      </c>
      <c r="D1" s="2" t="s">
        <v>26</v>
      </c>
      <c r="E1" s="2" t="s">
        <v>265</v>
      </c>
    </row>
    <row r="2" spans="1:5">
      <c r="A2" s="3" t="s">
        <v>266</v>
      </c>
    </row>
    <row r="3" spans="1:5">
      <c r="A3" s="4" t="s">
        <v>267</v>
      </c>
      <c r="C3" s="7" t="n">
        <v>0</v>
      </c>
    </row>
    <row r="4" spans="1:5">
      <c r="A4" s="4" t="s">
        <v>268</v>
      </c>
      <c r="C4" s="5" t="n">
        <v>0</v>
      </c>
    </row>
    <row r="5" spans="1:5">
      <c r="A5" s="4" t="s">
        <v>269</v>
      </c>
      <c r="C5" s="5" t="n">
        <v>80123</v>
      </c>
      <c r="D5" s="7" t="n">
        <v>0</v>
      </c>
    </row>
    <row r="6" spans="1:5">
      <c r="A6" s="4" t="s">
        <v>270</v>
      </c>
      <c r="C6" s="5" t="n">
        <v>1813</v>
      </c>
      <c r="D6" s="5" t="n">
        <v>0</v>
      </c>
    </row>
    <row r="7" spans="1:5">
      <c r="A7" s="4" t="s">
        <v>107</v>
      </c>
      <c r="C7" s="7" t="n">
        <v>1813</v>
      </c>
      <c r="D7" s="5" t="n">
        <v>0</v>
      </c>
    </row>
    <row r="8" spans="1:5">
      <c r="A8" s="4" t="s">
        <v>271</v>
      </c>
      <c r="B8" s="4" t="s">
        <v>272</v>
      </c>
      <c r="C8" s="4" t="s">
        <v>272</v>
      </c>
    </row>
    <row r="9" spans="1:5">
      <c r="A9" s="4" t="s">
        <v>32</v>
      </c>
      <c r="C9" s="7" t="n">
        <v>419547</v>
      </c>
      <c r="D9" s="5" t="n">
        <v>0</v>
      </c>
    </row>
    <row r="10" spans="1:5">
      <c r="A10" s="4" t="s">
        <v>34</v>
      </c>
      <c r="C10" s="5" t="n">
        <v>26606</v>
      </c>
      <c r="D10" s="5" t="n">
        <v>0</v>
      </c>
      <c r="E10" s="7" t="n">
        <v>13584</v>
      </c>
    </row>
    <row r="11" spans="1:5">
      <c r="A11" s="4" t="s">
        <v>197</v>
      </c>
      <c r="C11" s="5" t="n">
        <v>1018327</v>
      </c>
      <c r="D11" s="5" t="n">
        <v>0</v>
      </c>
    </row>
    <row r="12" spans="1:5">
      <c r="A12" s="4" t="s">
        <v>273</v>
      </c>
      <c r="C12" s="7" t="n">
        <v>3681410</v>
      </c>
      <c r="D12" s="5" t="n">
        <v>1376618</v>
      </c>
    </row>
    <row r="13" spans="1:5">
      <c r="A13" s="4" t="s">
        <v>274</v>
      </c>
    </row>
    <row r="14" spans="1:5">
      <c r="A14" s="3" t="s">
        <v>266</v>
      </c>
    </row>
    <row r="15" spans="1:5">
      <c r="A15" s="4" t="s">
        <v>275</v>
      </c>
      <c r="C15" s="4" t="s">
        <v>276</v>
      </c>
    </row>
    <row r="16" spans="1:5">
      <c r="A16" s="4" t="s">
        <v>277</v>
      </c>
    </row>
    <row r="17" spans="1:5">
      <c r="A17" s="3" t="s">
        <v>266</v>
      </c>
    </row>
    <row r="18" spans="1:5">
      <c r="A18" s="4" t="s">
        <v>197</v>
      </c>
      <c r="C18" s="7" t="n">
        <v>94435</v>
      </c>
      <c r="D18" s="5" t="n">
        <v>0</v>
      </c>
    </row>
    <row r="19" spans="1:5">
      <c r="A19" s="4" t="s">
        <v>278</v>
      </c>
      <c r="C19" s="4" t="s">
        <v>279</v>
      </c>
    </row>
    <row r="20" spans="1:5">
      <c r="A20" s="4" t="s">
        <v>280</v>
      </c>
    </row>
    <row r="21" spans="1:5">
      <c r="A21" s="3" t="s">
        <v>266</v>
      </c>
    </row>
    <row r="22" spans="1:5">
      <c r="A22" s="4" t="s">
        <v>197</v>
      </c>
      <c r="C22" s="7" t="n">
        <v>94435</v>
      </c>
      <c r="D22" s="5" t="n">
        <v>0</v>
      </c>
    </row>
    <row r="23" spans="1:5">
      <c r="A23" s="4" t="s">
        <v>281</v>
      </c>
    </row>
    <row r="24" spans="1:5">
      <c r="A24" s="3" t="s">
        <v>266</v>
      </c>
    </row>
    <row r="25" spans="1:5">
      <c r="A25" s="4" t="s">
        <v>197</v>
      </c>
      <c r="C25" s="5" t="n">
        <v>1690</v>
      </c>
      <c r="D25" s="5" t="n">
        <v>0</v>
      </c>
    </row>
    <row r="26" spans="1:5">
      <c r="A26" s="4" t="s">
        <v>282</v>
      </c>
    </row>
    <row r="27" spans="1:5">
      <c r="A27" s="3" t="s">
        <v>266</v>
      </c>
    </row>
    <row r="28" spans="1:5">
      <c r="A28" s="4" t="s">
        <v>197</v>
      </c>
      <c r="C28" s="7" t="n">
        <v>92745</v>
      </c>
      <c r="D28" s="7" t="n">
        <v>0</v>
      </c>
    </row>
    <row r="29" spans="1:5">
      <c r="A29" s="4" t="s">
        <v>283</v>
      </c>
    </row>
    <row r="30" spans="1:5">
      <c r="A30" s="3" t="s">
        <v>266</v>
      </c>
    </row>
    <row r="31" spans="1:5">
      <c r="A31" s="4" t="s">
        <v>284</v>
      </c>
      <c r="C31"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4"/>
    <col customWidth="1" max="3" min="3" width="21"/>
  </cols>
  <sheetData>
    <row r="1" spans="1:3">
      <c r="A1" s="1" t="s">
        <v>286</v>
      </c>
      <c r="B1" s="2" t="s">
        <v>287</v>
      </c>
      <c r="C1" s="2" t="s">
        <v>103</v>
      </c>
    </row>
    <row r="2" spans="1:3">
      <c r="A2" s="3" t="s">
        <v>288</v>
      </c>
    </row>
    <row r="3" spans="1:3">
      <c r="A3" s="4" t="s">
        <v>120</v>
      </c>
      <c r="C3" s="7" t="n">
        <v>4500000</v>
      </c>
    </row>
    <row r="4" spans="1:3">
      <c r="A4" s="4" t="s">
        <v>271</v>
      </c>
      <c r="B4" s="4" t="s">
        <v>272</v>
      </c>
      <c r="C4" s="4" t="s">
        <v>272</v>
      </c>
    </row>
    <row r="5" spans="1:3">
      <c r="A5" s="4" t="s">
        <v>289</v>
      </c>
      <c r="C5" s="5" t="n">
        <v>2007</v>
      </c>
    </row>
    <row r="6" spans="1:3">
      <c r="A6" s="4" t="s">
        <v>290</v>
      </c>
      <c r="C6" s="4" t="s">
        <v>291</v>
      </c>
    </row>
    <row r="7" spans="1:3">
      <c r="A7" s="4" t="s">
        <v>292</v>
      </c>
      <c r="C7" s="4" t="s">
        <v>293</v>
      </c>
    </row>
    <row r="8" spans="1:3">
      <c r="A8" s="4" t="s">
        <v>294</v>
      </c>
      <c r="C8" s="4" t="s">
        <v>295</v>
      </c>
    </row>
    <row r="9" spans="1:3">
      <c r="A9" s="4" t="s">
        <v>214</v>
      </c>
    </row>
    <row r="10" spans="1:3">
      <c r="A10" s="3" t="s">
        <v>288</v>
      </c>
    </row>
    <row r="11" spans="1:3">
      <c r="A11" s="4" t="s">
        <v>296</v>
      </c>
      <c r="B11" s="4" t="s">
        <v>297</v>
      </c>
    </row>
    <row r="12" spans="1:3">
      <c r="A12" s="4" t="s">
        <v>298</v>
      </c>
      <c r="B12" s="5" t="n">
        <v>14552</v>
      </c>
    </row>
    <row r="13" spans="1:3">
      <c r="A13" s="4" t="s">
        <v>299</v>
      </c>
      <c r="B13" s="7" t="n">
        <v>500000</v>
      </c>
    </row>
    <row r="14" spans="1:3">
      <c r="A14" s="4" t="s">
        <v>300</v>
      </c>
      <c r="B14" s="5" t="n">
        <v>3436508</v>
      </c>
    </row>
    <row r="15" spans="1:3">
      <c r="A15" s="4" t="s">
        <v>301</v>
      </c>
      <c r="B15" s="5" t="n">
        <v>82739</v>
      </c>
    </row>
    <row r="16" spans="1:3">
      <c r="A16" s="4" t="s">
        <v>120</v>
      </c>
      <c r="B16" s="7" t="n">
        <v>4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7" t="n">
        <v>5769179</v>
      </c>
    </row>
    <row r="4" spans="1:2">
      <c r="A4" s="4" t="s">
        <v>306</v>
      </c>
      <c r="B4" s="5" t="n">
        <v>934021</v>
      </c>
    </row>
    <row r="5" spans="1:2">
      <c r="A5" s="4" t="s">
        <v>307</v>
      </c>
      <c r="B5" s="5" t="n">
        <v>8019247</v>
      </c>
    </row>
    <row r="6" spans="1:2">
      <c r="A6" s="4" t="s">
        <v>308</v>
      </c>
    </row>
    <row r="7" spans="1:2">
      <c r="A7" s="3" t="s">
        <v>304</v>
      </c>
    </row>
    <row r="8" spans="1:2">
      <c r="A8" s="4" t="s">
        <v>309</v>
      </c>
      <c r="B8" s="5" t="n">
        <v>864148</v>
      </c>
    </row>
    <row r="9" spans="1:2">
      <c r="A9" s="4" t="s">
        <v>310</v>
      </c>
    </row>
    <row r="10" spans="1:2">
      <c r="A10" s="3" t="s">
        <v>304</v>
      </c>
    </row>
    <row r="11" spans="1:2">
      <c r="A11" s="4" t="s">
        <v>309</v>
      </c>
      <c r="B11" s="7" t="n">
        <v>4518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03</v>
      </c>
    </row>
    <row r="2" spans="1:2">
      <c r="A2" s="3" t="s">
        <v>136</v>
      </c>
    </row>
    <row r="3" spans="1:2">
      <c r="A3" s="4" t="s">
        <v>305</v>
      </c>
      <c r="B3" s="7" t="n">
        <v>5769179</v>
      </c>
    </row>
    <row r="4" spans="1:2">
      <c r="A4" s="4" t="s">
        <v>306</v>
      </c>
      <c r="B4" s="5" t="n">
        <v>934021</v>
      </c>
    </row>
    <row r="5" spans="1:2">
      <c r="A5" s="4" t="s">
        <v>87</v>
      </c>
      <c r="B5" s="5" t="n">
        <v>6703200</v>
      </c>
    </row>
    <row r="6" spans="1:2">
      <c r="A6" s="4" t="s">
        <v>312</v>
      </c>
      <c r="B6" s="5" t="n">
        <v>-39241</v>
      </c>
    </row>
    <row r="7" spans="1:2">
      <c r="A7" s="4" t="s">
        <v>313</v>
      </c>
      <c r="B7" s="7" t="n">
        <v>66639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14</v>
      </c>
      <c r="B1" s="2" t="s">
        <v>1</v>
      </c>
      <c r="C1" s="2" t="s">
        <v>315</v>
      </c>
    </row>
    <row r="2" spans="1:3">
      <c r="B2" s="2" t="s">
        <v>2</v>
      </c>
      <c r="C2" s="2" t="s">
        <v>26</v>
      </c>
    </row>
    <row r="3" spans="1:3">
      <c r="A3" s="4" t="s">
        <v>310</v>
      </c>
    </row>
    <row r="4" spans="1:3">
      <c r="A4" s="3" t="s">
        <v>316</v>
      </c>
    </row>
    <row r="5" spans="1:3">
      <c r="A5" s="4" t="s">
        <v>317</v>
      </c>
      <c r="B5" s="7" t="n">
        <v>6311</v>
      </c>
      <c r="C5" s="7" t="n">
        <v>0</v>
      </c>
    </row>
    <row r="6" spans="1:3">
      <c r="A6" s="4" t="s">
        <v>308</v>
      </c>
    </row>
    <row r="7" spans="1:3">
      <c r="A7" s="3" t="s">
        <v>316</v>
      </c>
    </row>
    <row r="8" spans="1:3">
      <c r="A8" s="4" t="s">
        <v>317</v>
      </c>
      <c r="B8" s="7" t="n">
        <v>12070</v>
      </c>
      <c r="C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03</v>
      </c>
    </row>
    <row r="2" spans="1:2">
      <c r="A2" s="3" t="s">
        <v>319</v>
      </c>
    </row>
    <row r="3" spans="1:2">
      <c r="A3" s="4" t="s">
        <v>320</v>
      </c>
      <c r="B3" s="7" t="n">
        <v>1316047</v>
      </c>
    </row>
    <row r="4" spans="1:2">
      <c r="A4" s="4" t="s">
        <v>321</v>
      </c>
      <c r="B4" s="5" t="n">
        <v>-18381</v>
      </c>
    </row>
    <row r="5" spans="1:2">
      <c r="A5" s="4" t="s">
        <v>322</v>
      </c>
      <c r="B5" s="5" t="n">
        <v>1297666</v>
      </c>
    </row>
    <row r="6" spans="1:2">
      <c r="A6" s="4" t="s">
        <v>308</v>
      </c>
    </row>
    <row r="7" spans="1:2">
      <c r="A7" s="3" t="s">
        <v>319</v>
      </c>
    </row>
    <row r="8" spans="1:2">
      <c r="A8" s="4" t="s">
        <v>320</v>
      </c>
      <c r="B8" s="5" t="n">
        <v>864148</v>
      </c>
    </row>
    <row r="9" spans="1:2">
      <c r="A9" s="4" t="s">
        <v>321</v>
      </c>
      <c r="B9" s="5" t="n">
        <v>-12070</v>
      </c>
    </row>
    <row r="10" spans="1:2">
      <c r="A10" s="4" t="s">
        <v>322</v>
      </c>
      <c r="B10" s="5" t="n">
        <v>852078</v>
      </c>
    </row>
    <row r="11" spans="1:2">
      <c r="A11" s="4" t="s">
        <v>310</v>
      </c>
    </row>
    <row r="12" spans="1:2">
      <c r="A12" s="3" t="s">
        <v>319</v>
      </c>
    </row>
    <row r="13" spans="1:2">
      <c r="A13" s="4" t="s">
        <v>320</v>
      </c>
      <c r="B13" s="5" t="n">
        <v>451899</v>
      </c>
    </row>
    <row r="14" spans="1:2">
      <c r="A14" s="4" t="s">
        <v>321</v>
      </c>
      <c r="B14" s="5" t="n">
        <v>-6311</v>
      </c>
    </row>
    <row r="15" spans="1:2">
      <c r="A15" s="4" t="s">
        <v>322</v>
      </c>
      <c r="B15" s="7" t="n">
        <v>4455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03</v>
      </c>
    </row>
    <row r="2" spans="1:2">
      <c r="A2" s="3" t="s">
        <v>316</v>
      </c>
    </row>
    <row r="3" spans="1:2">
      <c r="A3" s="4" t="s">
        <v>324</v>
      </c>
      <c r="B3" s="7" t="n">
        <v>22057</v>
      </c>
    </row>
    <row r="4" spans="1:2">
      <c r="A4" s="5" t="n">
        <v>2018</v>
      </c>
      <c r="B4" s="5" t="n">
        <v>88227</v>
      </c>
    </row>
    <row r="5" spans="1:2">
      <c r="A5" s="5" t="n">
        <v>2019</v>
      </c>
      <c r="B5" s="5" t="n">
        <v>88227</v>
      </c>
    </row>
    <row r="6" spans="1:2">
      <c r="A6" s="5" t="n">
        <v>2020</v>
      </c>
      <c r="B6" s="5" t="n">
        <v>88227</v>
      </c>
    </row>
    <row r="7" spans="1:2">
      <c r="A7" s="5" t="n">
        <v>2021</v>
      </c>
      <c r="B7" s="5" t="n">
        <v>88227</v>
      </c>
    </row>
    <row r="8" spans="1:2">
      <c r="A8" s="4" t="s">
        <v>325</v>
      </c>
      <c r="B8" s="5" t="n">
        <v>922701</v>
      </c>
    </row>
    <row r="9" spans="1:2">
      <c r="A9" s="4" t="s">
        <v>322</v>
      </c>
      <c r="B9" s="5" t="n">
        <v>1297666</v>
      </c>
    </row>
    <row r="10" spans="1:2">
      <c r="A10" s="4" t="s">
        <v>308</v>
      </c>
    </row>
    <row r="11" spans="1:2">
      <c r="A11" s="3" t="s">
        <v>316</v>
      </c>
    </row>
    <row r="12" spans="1:2">
      <c r="A12" s="4" t="s">
        <v>324</v>
      </c>
      <c r="B12" s="5" t="n">
        <v>14484</v>
      </c>
    </row>
    <row r="13" spans="1:2">
      <c r="A13" s="5" t="n">
        <v>2018</v>
      </c>
      <c r="B13" s="5" t="n">
        <v>57932</v>
      </c>
    </row>
    <row r="14" spans="1:2">
      <c r="A14" s="5" t="n">
        <v>2019</v>
      </c>
      <c r="B14" s="5" t="n">
        <v>57932</v>
      </c>
    </row>
    <row r="15" spans="1:2">
      <c r="A15" s="5" t="n">
        <v>2020</v>
      </c>
      <c r="B15" s="5" t="n">
        <v>57932</v>
      </c>
    </row>
    <row r="16" spans="1:2">
      <c r="A16" s="5" t="n">
        <v>2021</v>
      </c>
      <c r="B16" s="5" t="n">
        <v>57932</v>
      </c>
    </row>
    <row r="17" spans="1:2">
      <c r="A17" s="4" t="s">
        <v>325</v>
      </c>
      <c r="B17" s="5" t="n">
        <v>605866</v>
      </c>
    </row>
    <row r="18" spans="1:2">
      <c r="A18" s="4" t="s">
        <v>322</v>
      </c>
      <c r="B18" s="5" t="n">
        <v>852078</v>
      </c>
    </row>
    <row r="19" spans="1:2">
      <c r="A19" s="4" t="s">
        <v>310</v>
      </c>
    </row>
    <row r="20" spans="1:2">
      <c r="A20" s="3" t="s">
        <v>316</v>
      </c>
    </row>
    <row r="21" spans="1:2">
      <c r="A21" s="4" t="s">
        <v>324</v>
      </c>
      <c r="B21" s="5" t="n">
        <v>7573</v>
      </c>
    </row>
    <row r="22" spans="1:2">
      <c r="A22" s="5" t="n">
        <v>2018</v>
      </c>
      <c r="B22" s="5" t="n">
        <v>30295</v>
      </c>
    </row>
    <row r="23" spans="1:2">
      <c r="A23" s="5" t="n">
        <v>2019</v>
      </c>
      <c r="B23" s="5" t="n">
        <v>30295</v>
      </c>
    </row>
    <row r="24" spans="1:2">
      <c r="A24" s="5" t="n">
        <v>2020</v>
      </c>
      <c r="B24" s="5" t="n">
        <v>30295</v>
      </c>
    </row>
    <row r="25" spans="1:2">
      <c r="A25" s="5" t="n">
        <v>2021</v>
      </c>
      <c r="B25" s="5" t="n">
        <v>30295</v>
      </c>
    </row>
    <row r="26" spans="1:2">
      <c r="A26" s="4" t="s">
        <v>325</v>
      </c>
      <c r="B26" s="5" t="n">
        <v>316835</v>
      </c>
    </row>
    <row r="27" spans="1:2">
      <c r="A27" s="4" t="s">
        <v>322</v>
      </c>
      <c r="B27" s="7" t="n">
        <v>4455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326</v>
      </c>
      <c r="B1" s="2" t="s">
        <v>1</v>
      </c>
    </row>
    <row r="2" spans="1:2">
      <c r="B2" s="2" t="s">
        <v>2</v>
      </c>
    </row>
    <row r="3" spans="1:2">
      <c r="A3" s="3" t="s">
        <v>142</v>
      </c>
    </row>
    <row r="4" spans="1:2">
      <c r="A4" s="4" t="s">
        <v>327</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03</v>
      </c>
    </row>
    <row r="2" spans="1:2">
      <c r="A2" s="3" t="s">
        <v>224</v>
      </c>
    </row>
    <row r="3" spans="1:2">
      <c r="A3" s="4" t="s">
        <v>324</v>
      </c>
      <c r="B3" s="7" t="n">
        <v>125000</v>
      </c>
    </row>
    <row r="4" spans="1:2">
      <c r="A4" s="5" t="n">
        <v>2018</v>
      </c>
      <c r="B4" s="5" t="n">
        <v>500000</v>
      </c>
    </row>
    <row r="5" spans="1:2">
      <c r="A5" s="5" t="n">
        <v>2019</v>
      </c>
      <c r="B5" s="5" t="n">
        <v>500000</v>
      </c>
    </row>
    <row r="6" spans="1:2">
      <c r="A6" s="5" t="n">
        <v>2020</v>
      </c>
      <c r="B6" s="5" t="n">
        <v>500000</v>
      </c>
    </row>
    <row r="7" spans="1:2">
      <c r="A7" s="5" t="n">
        <v>2021</v>
      </c>
      <c r="B7" s="5" t="n">
        <v>500000</v>
      </c>
    </row>
    <row r="8" spans="1:2">
      <c r="A8" s="4" t="s">
        <v>325</v>
      </c>
      <c r="B8" s="5" t="n">
        <v>5249991</v>
      </c>
    </row>
    <row r="9" spans="1:2">
      <c r="A9" s="4" t="s">
        <v>87</v>
      </c>
      <c r="B9" s="7" t="n">
        <v>7374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s>
  <sheetData>
    <row r="1" spans="1:5">
      <c r="A1" s="1" t="s">
        <v>65</v>
      </c>
      <c r="B1" s="2" t="s">
        <v>66</v>
      </c>
      <c r="D1" s="2" t="s">
        <v>67</v>
      </c>
      <c r="E1" s="2" t="s">
        <v>1</v>
      </c>
    </row>
    <row r="2" spans="1:5">
      <c r="B2" s="2" t="s">
        <v>2</v>
      </c>
      <c r="C2" s="2" t="s">
        <v>68</v>
      </c>
      <c r="D2" s="2" t="s">
        <v>68</v>
      </c>
      <c r="E2" s="2" t="s">
        <v>2</v>
      </c>
    </row>
    <row r="3" spans="1:5">
      <c r="A3" s="3" t="s">
        <v>69</v>
      </c>
    </row>
    <row r="4" spans="1:5">
      <c r="A4" s="4" t="s">
        <v>70</v>
      </c>
      <c r="B4" s="7" t="n">
        <v>105248</v>
      </c>
      <c r="C4" s="7" t="n">
        <v>0</v>
      </c>
      <c r="D4" s="7" t="n">
        <v>0</v>
      </c>
      <c r="E4" s="7" t="n">
        <v>105248</v>
      </c>
    </row>
    <row r="5" spans="1:5">
      <c r="A5" s="4" t="s">
        <v>71</v>
      </c>
      <c r="B5" s="5" t="n">
        <v>105248</v>
      </c>
      <c r="C5" s="5" t="n">
        <v>0</v>
      </c>
      <c r="D5" s="5" t="n">
        <v>0</v>
      </c>
      <c r="E5" s="5" t="n">
        <v>105248</v>
      </c>
    </row>
    <row r="6" spans="1:5">
      <c r="A6" s="3" t="s">
        <v>72</v>
      </c>
    </row>
    <row r="7" spans="1:5">
      <c r="A7" s="4" t="s">
        <v>73</v>
      </c>
      <c r="B7" s="5" t="n">
        <v>965327</v>
      </c>
      <c r="E7" s="5" t="n">
        <v>997205</v>
      </c>
    </row>
    <row r="8" spans="1:5">
      <c r="A8" s="4" t="s">
        <v>74</v>
      </c>
      <c r="B8" s="5" t="n">
        <v>51311</v>
      </c>
      <c r="E8" s="5" t="n">
        <v>51311</v>
      </c>
    </row>
    <row r="9" spans="1:5">
      <c r="A9" s="4" t="s">
        <v>75</v>
      </c>
      <c r="B9" s="5" t="n">
        <v>31774</v>
      </c>
      <c r="E9" s="5" t="n">
        <v>31774</v>
      </c>
    </row>
    <row r="10" spans="1:5">
      <c r="A10" s="4" t="s">
        <v>76</v>
      </c>
      <c r="B10" s="5" t="n">
        <v>1048412</v>
      </c>
      <c r="E10" s="5" t="n">
        <v>1080290</v>
      </c>
    </row>
    <row r="11" spans="1:5">
      <c r="A11" s="3" t="s">
        <v>77</v>
      </c>
    </row>
    <row r="12" spans="1:5">
      <c r="A12" s="4" t="s">
        <v>78</v>
      </c>
      <c r="B12" s="5" t="n">
        <v>21531</v>
      </c>
      <c r="E12" s="5" t="n">
        <v>21531</v>
      </c>
    </row>
    <row r="13" spans="1:5">
      <c r="A13" s="4" t="s">
        <v>79</v>
      </c>
      <c r="B13" s="5" t="n">
        <v>-43904</v>
      </c>
      <c r="E13" s="5" t="n">
        <v>-43904</v>
      </c>
    </row>
    <row r="14" spans="1:5">
      <c r="A14" s="4" t="s">
        <v>80</v>
      </c>
      <c r="B14" s="5" t="n">
        <v>-22373</v>
      </c>
      <c r="E14" s="5" t="n">
        <v>-22373</v>
      </c>
    </row>
    <row r="15" spans="1:5">
      <c r="A15" s="4" t="s">
        <v>81</v>
      </c>
      <c r="B15" s="5" t="n">
        <v>-965537</v>
      </c>
      <c r="E15" s="5" t="n">
        <v>-997415</v>
      </c>
    </row>
    <row r="16" spans="1:5">
      <c r="A16" s="4" t="s">
        <v>82</v>
      </c>
      <c r="B16" s="5" t="n">
        <v>0</v>
      </c>
      <c r="C16" s="7" t="n">
        <v>0</v>
      </c>
      <c r="D16" s="7" t="n">
        <v>0</v>
      </c>
      <c r="E16" s="5" t="n">
        <v>0</v>
      </c>
    </row>
    <row r="17" spans="1:5">
      <c r="A17" s="4" t="s">
        <v>83</v>
      </c>
      <c r="B17" s="7" t="n">
        <v>-965537</v>
      </c>
      <c r="E17" s="7" t="n">
        <v>-997415</v>
      </c>
    </row>
    <row r="18" spans="1:5">
      <c r="A18" s="4" t="s">
        <v>84</v>
      </c>
      <c r="B18" s="5" t="n">
        <v>231757</v>
      </c>
      <c r="C18" s="5" t="n">
        <v>8180</v>
      </c>
      <c r="D18" s="5" t="n">
        <v>8180</v>
      </c>
      <c r="E18" s="5" t="n">
        <v>96271</v>
      </c>
    </row>
    <row r="19" spans="1:5">
      <c r="A19" s="4" t="s">
        <v>85</v>
      </c>
      <c r="B19" s="8" t="n">
        <v>-4.17</v>
      </c>
      <c r="E19" s="8" t="n">
        <v>-1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7"/>
    <col customWidth="1" max="5" min="5" width="80"/>
    <col customWidth="1" max="6" min="6" width="21"/>
  </cols>
  <sheetData>
    <row r="1" spans="1:6">
      <c r="A1" s="1" t="s">
        <v>329</v>
      </c>
      <c r="B1" s="2" t="s">
        <v>264</v>
      </c>
      <c r="C1" s="2" t="s">
        <v>330</v>
      </c>
      <c r="D1" s="2" t="s">
        <v>331</v>
      </c>
      <c r="E1" s="2" t="s">
        <v>103</v>
      </c>
      <c r="F1" s="2" t="s">
        <v>332</v>
      </c>
    </row>
    <row r="2" spans="1:6">
      <c r="A2" s="3" t="s">
        <v>333</v>
      </c>
    </row>
    <row r="3" spans="1:6">
      <c r="A3" s="4" t="s">
        <v>271</v>
      </c>
      <c r="B3" s="4" t="s">
        <v>272</v>
      </c>
      <c r="E3" s="4" t="s">
        <v>272</v>
      </c>
    </row>
    <row r="4" spans="1:6">
      <c r="A4" s="4" t="s">
        <v>290</v>
      </c>
      <c r="E4" s="4" t="s">
        <v>291</v>
      </c>
    </row>
    <row r="5" spans="1:6">
      <c r="A5" s="4" t="s">
        <v>334</v>
      </c>
      <c r="D5" s="7" t="n">
        <v>4500000</v>
      </c>
      <c r="E5" s="7" t="n">
        <v>4500000</v>
      </c>
      <c r="F5" s="7" t="n">
        <v>0</v>
      </c>
    </row>
    <row r="6" spans="1:6">
      <c r="A6" s="4" t="s">
        <v>335</v>
      </c>
    </row>
    <row r="7" spans="1:6">
      <c r="A7" s="3" t="s">
        <v>333</v>
      </c>
    </row>
    <row r="8" spans="1:6">
      <c r="A8" s="4" t="s">
        <v>336</v>
      </c>
      <c r="C8" s="4" t="s">
        <v>337</v>
      </c>
    </row>
    <row r="9" spans="1:6">
      <c r="A9" s="4" t="s">
        <v>334</v>
      </c>
      <c r="C9" s="7" t="n">
        <v>22495184</v>
      </c>
    </row>
    <row r="10" spans="1:6">
      <c r="A10" s="4" t="s">
        <v>338</v>
      </c>
      <c r="C10" s="4" t="s">
        <v>339</v>
      </c>
    </row>
    <row r="11" spans="1:6">
      <c r="A11" s="4" t="s">
        <v>340</v>
      </c>
      <c r="C11" s="4" t="s">
        <v>341</v>
      </c>
    </row>
    <row r="12" spans="1:6">
      <c r="A12" s="4" t="s">
        <v>342</v>
      </c>
      <c r="C12" s="4" t="s">
        <v>343</v>
      </c>
    </row>
    <row r="13" spans="1:6">
      <c r="A13" s="4" t="s">
        <v>338</v>
      </c>
      <c r="C13" s="4" t="s">
        <v>344</v>
      </c>
    </row>
    <row r="14" spans="1:6">
      <c r="A14" s="4" t="s">
        <v>345</v>
      </c>
      <c r="C14" s="4" t="s">
        <v>346</v>
      </c>
    </row>
    <row r="15" spans="1:6">
      <c r="A15" s="4" t="s">
        <v>347</v>
      </c>
      <c r="E15" s="4" t="s">
        <v>348</v>
      </c>
    </row>
    <row r="16" spans="1:6">
      <c r="A16" s="4" t="s">
        <v>349</v>
      </c>
    </row>
    <row r="17" spans="1:6">
      <c r="A17" s="3" t="s">
        <v>333</v>
      </c>
    </row>
    <row r="18" spans="1:6">
      <c r="A18" s="4" t="s">
        <v>271</v>
      </c>
      <c r="E18" s="4" t="s">
        <v>272</v>
      </c>
    </row>
    <row r="19" spans="1:6">
      <c r="A19" s="4" t="s">
        <v>290</v>
      </c>
      <c r="E19" s="4" t="s">
        <v>350</v>
      </c>
    </row>
    <row r="20" spans="1:6">
      <c r="A20" s="4" t="s">
        <v>351</v>
      </c>
      <c r="E20" s="4" t="s">
        <v>337</v>
      </c>
    </row>
    <row r="21" spans="1:6">
      <c r="A21" s="4" t="s">
        <v>352</v>
      </c>
      <c r="E21" s="4" t="s">
        <v>353</v>
      </c>
    </row>
    <row r="22" spans="1:6">
      <c r="A22" s="4" t="s">
        <v>354</v>
      </c>
      <c r="E22" s="4" t="s">
        <v>293</v>
      </c>
    </row>
    <row r="23" spans="1:6">
      <c r="A23" s="4" t="s">
        <v>355</v>
      </c>
      <c r="E23" s="4" t="s">
        <v>356</v>
      </c>
    </row>
    <row r="24" spans="1:6">
      <c r="A24" s="4" t="s">
        <v>357</v>
      </c>
      <c r="E24" s="4" t="s">
        <v>358</v>
      </c>
    </row>
    <row r="25" spans="1:6">
      <c r="A25" s="4" t="s">
        <v>359</v>
      </c>
      <c r="E25" s="4" t="s">
        <v>293</v>
      </c>
    </row>
    <row r="26" spans="1:6">
      <c r="A26" s="4" t="s">
        <v>360</v>
      </c>
      <c r="E26" s="4" t="s">
        <v>361</v>
      </c>
    </row>
    <row r="27" spans="1:6">
      <c r="A27" s="4" t="s">
        <v>362</v>
      </c>
      <c r="E27" s="4" t="s">
        <v>363</v>
      </c>
    </row>
    <row r="28" spans="1:6">
      <c r="A28" s="4" t="s">
        <v>364</v>
      </c>
      <c r="E28" s="4" t="s">
        <v>293</v>
      </c>
    </row>
    <row r="29" spans="1:6">
      <c r="A29" s="4" t="s">
        <v>365</v>
      </c>
    </row>
    <row r="30" spans="1:6">
      <c r="A30" s="3" t="s">
        <v>333</v>
      </c>
    </row>
    <row r="31" spans="1:6">
      <c r="A31" s="4" t="s">
        <v>366</v>
      </c>
      <c r="D31" s="5" t="n">
        <v>4580</v>
      </c>
    </row>
    <row r="32" spans="1:6">
      <c r="A32" s="4" t="s">
        <v>367</v>
      </c>
      <c r="D32" s="7" t="n">
        <v>4580000</v>
      </c>
      <c r="E32" s="7" t="n">
        <v>4580000</v>
      </c>
    </row>
    <row r="33" spans="1:6">
      <c r="A33" s="4" t="s">
        <v>368</v>
      </c>
      <c r="D33" s="4" t="s">
        <v>369</v>
      </c>
    </row>
    <row r="34" spans="1:6">
      <c r="A34" s="4" t="s">
        <v>370</v>
      </c>
      <c r="D34" s="4" t="s">
        <v>371</v>
      </c>
      <c r="E34" s="4" t="s">
        <v>371</v>
      </c>
    </row>
    <row r="35" spans="1:6">
      <c r="A35" s="4" t="s">
        <v>372</v>
      </c>
      <c r="E35" s="4" t="s">
        <v>373</v>
      </c>
    </row>
    <row r="36" spans="1:6">
      <c r="A36" s="4" t="s">
        <v>374</v>
      </c>
      <c r="D36" s="7" t="n">
        <v>25000</v>
      </c>
      <c r="E36" s="7" t="n">
        <v>25000</v>
      </c>
    </row>
    <row r="37" spans="1:6">
      <c r="A37" s="4" t="s">
        <v>375</v>
      </c>
      <c r="D37" s="4" t="s">
        <v>272</v>
      </c>
      <c r="E37" s="4" t="s">
        <v>272</v>
      </c>
    </row>
    <row r="38" spans="1:6">
      <c r="A38" s="4" t="s">
        <v>376</v>
      </c>
    </row>
    <row r="39" spans="1:6">
      <c r="A39" s="3" t="s">
        <v>333</v>
      </c>
    </row>
    <row r="40" spans="1:6">
      <c r="A40" s="4" t="s">
        <v>377</v>
      </c>
      <c r="C40" s="5" t="n">
        <v>7</v>
      </c>
    </row>
    <row r="41" spans="1:6">
      <c r="A41" s="4" t="s">
        <v>296</v>
      </c>
      <c r="E41" s="4" t="s">
        <v>337</v>
      </c>
    </row>
    <row r="42" spans="1:6">
      <c r="A42" s="4" t="s">
        <v>378</v>
      </c>
      <c r="C42" s="7" t="n">
        <v>36317830</v>
      </c>
    </row>
    <row r="43" spans="1:6">
      <c r="A43" s="4" t="s">
        <v>379</v>
      </c>
      <c r="C43" s="5" t="n">
        <v>13822646</v>
      </c>
    </row>
    <row r="44" spans="1:6">
      <c r="A44" s="4" t="s">
        <v>380</v>
      </c>
      <c r="C44" s="7" t="n">
        <v>22495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381</v>
      </c>
      <c r="B1" s="2" t="s">
        <v>66</v>
      </c>
      <c r="D1" s="2" t="s">
        <v>67</v>
      </c>
      <c r="E1" s="2" t="s">
        <v>1</v>
      </c>
    </row>
    <row r="2" spans="1:5">
      <c r="B2" s="2" t="s">
        <v>382</v>
      </c>
      <c r="C2" s="2" t="s">
        <v>383</v>
      </c>
      <c r="D2" s="2" t="s">
        <v>383</v>
      </c>
      <c r="E2" s="2" t="s">
        <v>382</v>
      </c>
    </row>
    <row r="3" spans="1:5">
      <c r="A3" s="3" t="s">
        <v>333</v>
      </c>
    </row>
    <row r="4" spans="1:5">
      <c r="A4" s="4" t="s">
        <v>384</v>
      </c>
      <c r="B4" s="7" t="n">
        <v>105248</v>
      </c>
      <c r="C4" s="7" t="n">
        <v>0</v>
      </c>
      <c r="D4" s="7" t="n">
        <v>0</v>
      </c>
      <c r="E4" s="7" t="n">
        <v>105248</v>
      </c>
    </row>
    <row r="5" spans="1:5">
      <c r="A5" s="4" t="s">
        <v>365</v>
      </c>
    </row>
    <row r="6" spans="1:5">
      <c r="A6" s="3" t="s">
        <v>333</v>
      </c>
    </row>
    <row r="7" spans="1:5">
      <c r="A7" s="4" t="s">
        <v>385</v>
      </c>
      <c r="B7" s="5" t="n">
        <v>103537</v>
      </c>
      <c r="E7" s="5" t="n">
        <v>103537</v>
      </c>
    </row>
    <row r="8" spans="1:5">
      <c r="A8" s="4" t="s">
        <v>384</v>
      </c>
      <c r="E8" s="7" t="n">
        <v>2195958</v>
      </c>
    </row>
    <row r="9" spans="1:5">
      <c r="A9" s="4" t="s">
        <v>386</v>
      </c>
    </row>
    <row r="10" spans="1:5">
      <c r="A10" s="3" t="s">
        <v>333</v>
      </c>
    </row>
    <row r="11" spans="1:5">
      <c r="A11" s="4" t="s">
        <v>387</v>
      </c>
      <c r="E11" s="4" t="s">
        <v>388</v>
      </c>
    </row>
    <row r="12" spans="1:5">
      <c r="A12" s="4" t="s">
        <v>385</v>
      </c>
      <c r="B12" s="5" t="n">
        <v>14695</v>
      </c>
      <c r="E12" s="5" t="n">
        <v>14695</v>
      </c>
    </row>
    <row r="13" spans="1:5">
      <c r="A13" s="4" t="s">
        <v>384</v>
      </c>
      <c r="E13" s="7" t="n">
        <v>343175</v>
      </c>
    </row>
    <row r="14" spans="1:5">
      <c r="A14" s="4" t="s">
        <v>389</v>
      </c>
    </row>
    <row r="15" spans="1:5">
      <c r="A15" s="3" t="s">
        <v>333</v>
      </c>
    </row>
    <row r="16" spans="1:5">
      <c r="A16" s="4" t="s">
        <v>387</v>
      </c>
      <c r="E16" s="4" t="s">
        <v>390</v>
      </c>
    </row>
    <row r="17" spans="1:5">
      <c r="A17" s="4" t="s">
        <v>385</v>
      </c>
      <c r="B17" s="5" t="n">
        <v>14815</v>
      </c>
      <c r="E17" s="5" t="n">
        <v>14815</v>
      </c>
    </row>
    <row r="18" spans="1:5">
      <c r="A18" s="4" t="s">
        <v>384</v>
      </c>
      <c r="E18" s="7" t="n">
        <v>317138</v>
      </c>
    </row>
    <row r="19" spans="1:5">
      <c r="A19" s="4" t="s">
        <v>391</v>
      </c>
    </row>
    <row r="20" spans="1:5">
      <c r="A20" s="3" t="s">
        <v>333</v>
      </c>
    </row>
    <row r="21" spans="1:5">
      <c r="A21" s="4" t="s">
        <v>387</v>
      </c>
      <c r="E21" s="4" t="s">
        <v>392</v>
      </c>
    </row>
    <row r="22" spans="1:5">
      <c r="A22" s="4" t="s">
        <v>385</v>
      </c>
      <c r="B22" s="5" t="n">
        <v>14471</v>
      </c>
      <c r="E22" s="5" t="n">
        <v>14471</v>
      </c>
    </row>
    <row r="23" spans="1:5">
      <c r="A23" s="4" t="s">
        <v>384</v>
      </c>
      <c r="E23" s="7" t="n">
        <v>291424</v>
      </c>
    </row>
    <row r="24" spans="1:5">
      <c r="A24" s="4" t="s">
        <v>393</v>
      </c>
    </row>
    <row r="25" spans="1:5">
      <c r="A25" s="3" t="s">
        <v>333</v>
      </c>
    </row>
    <row r="26" spans="1:5">
      <c r="A26" s="4" t="s">
        <v>387</v>
      </c>
      <c r="E26" s="4" t="s">
        <v>394</v>
      </c>
    </row>
    <row r="27" spans="1:5">
      <c r="A27" s="4" t="s">
        <v>385</v>
      </c>
      <c r="B27" s="5" t="n">
        <v>15050</v>
      </c>
      <c r="E27" s="5" t="n">
        <v>15050</v>
      </c>
    </row>
    <row r="28" spans="1:5">
      <c r="A28" s="4" t="s">
        <v>384</v>
      </c>
      <c r="E28" s="7" t="n">
        <v>304095</v>
      </c>
    </row>
    <row r="29" spans="1:5">
      <c r="A29" s="4" t="s">
        <v>395</v>
      </c>
    </row>
    <row r="30" spans="1:5">
      <c r="A30" s="3" t="s">
        <v>333</v>
      </c>
    </row>
    <row r="31" spans="1:5">
      <c r="A31" s="4" t="s">
        <v>387</v>
      </c>
      <c r="E31" s="4" t="s">
        <v>396</v>
      </c>
    </row>
    <row r="32" spans="1:5">
      <c r="A32" s="4" t="s">
        <v>385</v>
      </c>
      <c r="B32" s="5" t="n">
        <v>14990</v>
      </c>
      <c r="E32" s="5" t="n">
        <v>14990</v>
      </c>
    </row>
    <row r="33" spans="1:5">
      <c r="A33" s="4" t="s">
        <v>384</v>
      </c>
      <c r="E33" s="7" t="n">
        <v>333116</v>
      </c>
    </row>
    <row r="34" spans="1:5">
      <c r="A34" s="4" t="s">
        <v>397</v>
      </c>
    </row>
    <row r="35" spans="1:5">
      <c r="A35" s="3" t="s">
        <v>333</v>
      </c>
    </row>
    <row r="36" spans="1:5">
      <c r="A36" s="4" t="s">
        <v>387</v>
      </c>
      <c r="E36" s="4" t="s">
        <v>398</v>
      </c>
    </row>
    <row r="37" spans="1:5">
      <c r="A37" s="4" t="s">
        <v>385</v>
      </c>
      <c r="B37" s="5" t="n">
        <v>14796</v>
      </c>
      <c r="E37" s="5" t="n">
        <v>14796</v>
      </c>
    </row>
    <row r="38" spans="1:5">
      <c r="A38" s="4" t="s">
        <v>384</v>
      </c>
      <c r="E38" s="7" t="n">
        <v>288528</v>
      </c>
    </row>
    <row r="39" spans="1:5">
      <c r="A39" s="4" t="s">
        <v>399</v>
      </c>
    </row>
    <row r="40" spans="1:5">
      <c r="A40" s="3" t="s">
        <v>333</v>
      </c>
    </row>
    <row r="41" spans="1:5">
      <c r="A41" s="4" t="s">
        <v>387</v>
      </c>
      <c r="E41" s="4" t="s">
        <v>400</v>
      </c>
    </row>
    <row r="42" spans="1:5">
      <c r="A42" s="4" t="s">
        <v>385</v>
      </c>
      <c r="B42" s="5" t="n">
        <v>14720</v>
      </c>
      <c r="E42" s="5" t="n">
        <v>14720</v>
      </c>
    </row>
    <row r="43" spans="1:5">
      <c r="A43" s="4" t="s">
        <v>384</v>
      </c>
      <c r="E43" s="7" t="n">
        <v>3184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03</v>
      </c>
    </row>
    <row r="2" spans="1:2">
      <c r="A2" s="3" t="s">
        <v>333</v>
      </c>
    </row>
    <row r="3" spans="1:2">
      <c r="A3" s="4" t="s">
        <v>324</v>
      </c>
      <c r="B3" s="7" t="n">
        <v>548990</v>
      </c>
    </row>
    <row r="4" spans="1:2">
      <c r="A4" s="5" t="n">
        <v>2018</v>
      </c>
      <c r="B4" s="5" t="n">
        <v>2195958</v>
      </c>
    </row>
    <row r="5" spans="1:2">
      <c r="A5" s="5" t="n">
        <v>2019</v>
      </c>
      <c r="B5" s="5" t="n">
        <v>2195958</v>
      </c>
    </row>
    <row r="6" spans="1:2">
      <c r="A6" s="5" t="n">
        <v>2020</v>
      </c>
      <c r="B6" s="5" t="n">
        <v>2195958</v>
      </c>
    </row>
    <row r="7" spans="1:2">
      <c r="A7" s="5" t="n">
        <v>2021</v>
      </c>
      <c r="B7" s="5" t="n">
        <v>2209683</v>
      </c>
    </row>
    <row r="8" spans="1:2">
      <c r="A8" s="4" t="s">
        <v>325</v>
      </c>
      <c r="B8" s="5" t="n">
        <v>23582122</v>
      </c>
    </row>
    <row r="9" spans="1:2">
      <c r="A9" s="4" t="s">
        <v>87</v>
      </c>
      <c r="B9" s="7" t="n">
        <v>32928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402</v>
      </c>
      <c r="B1" s="2" t="s">
        <v>264</v>
      </c>
      <c r="C1" s="2" t="s">
        <v>68</v>
      </c>
      <c r="D1" s="2" t="s">
        <v>2</v>
      </c>
      <c r="E1" s="2" t="s">
        <v>26</v>
      </c>
    </row>
    <row r="2" spans="1:5">
      <c r="A2" s="3" t="s">
        <v>403</v>
      </c>
    </row>
    <row r="3" spans="1:5">
      <c r="A3" s="4" t="s">
        <v>334</v>
      </c>
      <c r="D3" s="7" t="n">
        <v>4500000</v>
      </c>
      <c r="E3" s="7" t="n">
        <v>0</v>
      </c>
    </row>
    <row r="4" spans="1:5">
      <c r="A4" s="4" t="s">
        <v>404</v>
      </c>
      <c r="D4" s="5" t="n">
        <v>4419877</v>
      </c>
    </row>
    <row r="5" spans="1:5">
      <c r="A5" s="4" t="s">
        <v>269</v>
      </c>
      <c r="D5" s="5" t="n">
        <v>80123</v>
      </c>
      <c r="E5" s="5" t="n">
        <v>0</v>
      </c>
    </row>
    <row r="6" spans="1:5">
      <c r="A6" s="4" t="s">
        <v>270</v>
      </c>
      <c r="D6" s="5" t="n">
        <v>1813</v>
      </c>
      <c r="E6" s="5" t="n">
        <v>0</v>
      </c>
    </row>
    <row r="7" spans="1:5">
      <c r="A7" s="4" t="s">
        <v>79</v>
      </c>
      <c r="C7" s="7" t="n">
        <v>0</v>
      </c>
      <c r="D7" s="5" t="n">
        <v>42091</v>
      </c>
    </row>
    <row r="8" spans="1:5">
      <c r="A8" s="4" t="s">
        <v>39</v>
      </c>
      <c r="D8" s="5" t="n">
        <v>10266</v>
      </c>
    </row>
    <row r="9" spans="1:5">
      <c r="A9" s="4" t="s">
        <v>405</v>
      </c>
    </row>
    <row r="10" spans="1:5">
      <c r="A10" s="3" t="s">
        <v>403</v>
      </c>
    </row>
    <row r="11" spans="1:5">
      <c r="A11" s="4" t="s">
        <v>334</v>
      </c>
      <c r="B11" s="7" t="n">
        <v>4500000</v>
      </c>
      <c r="D11" s="5" t="n">
        <v>4500000</v>
      </c>
    </row>
    <row r="12" spans="1:5">
      <c r="A12" s="4" t="s">
        <v>406</v>
      </c>
      <c r="B12" s="4" t="s">
        <v>407</v>
      </c>
    </row>
    <row r="13" spans="1:5">
      <c r="A13" s="4" t="s">
        <v>338</v>
      </c>
      <c r="B13" s="4" t="s">
        <v>408</v>
      </c>
    </row>
    <row r="14" spans="1:5">
      <c r="A14" s="4" t="s">
        <v>409</v>
      </c>
      <c r="B14" s="4" t="s">
        <v>410</v>
      </c>
    </row>
    <row r="15" spans="1:5">
      <c r="A15" s="4" t="s">
        <v>338</v>
      </c>
      <c r="B15" s="4" t="s">
        <v>344</v>
      </c>
    </row>
    <row r="16" spans="1:5">
      <c r="A16" s="4" t="s">
        <v>340</v>
      </c>
      <c r="B16" s="4" t="s">
        <v>411</v>
      </c>
    </row>
    <row r="17" spans="1:5">
      <c r="A17" s="4" t="s">
        <v>347</v>
      </c>
      <c r="B17" s="4" t="s">
        <v>412</v>
      </c>
    </row>
    <row r="18" spans="1:5">
      <c r="A18" s="4" t="s">
        <v>404</v>
      </c>
      <c r="D18" s="5" t="n">
        <v>4419877</v>
      </c>
      <c r="E18" s="5" t="n">
        <v>0</v>
      </c>
    </row>
    <row r="19" spans="1:5">
      <c r="A19" s="4" t="s">
        <v>269</v>
      </c>
      <c r="D19" s="5" t="n">
        <v>80123</v>
      </c>
      <c r="E19" s="5" t="n">
        <v>0</v>
      </c>
    </row>
    <row r="20" spans="1:5">
      <c r="A20" s="4" t="s">
        <v>270</v>
      </c>
      <c r="D20" s="7" t="n">
        <v>1813</v>
      </c>
      <c r="E2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3</v>
      </c>
      <c r="B1" s="2" t="s">
        <v>2</v>
      </c>
      <c r="C1" s="2" t="s">
        <v>264</v>
      </c>
      <c r="D1" s="2" t="s">
        <v>26</v>
      </c>
    </row>
    <row r="2" spans="1:4">
      <c r="A2" s="3" t="s">
        <v>403</v>
      </c>
    </row>
    <row r="3" spans="1:4">
      <c r="A3" s="4" t="s">
        <v>414</v>
      </c>
      <c r="B3" s="7" t="n">
        <v>4500000</v>
      </c>
      <c r="D3" s="7" t="n">
        <v>0</v>
      </c>
    </row>
    <row r="4" spans="1:4">
      <c r="A4" s="4" t="s">
        <v>415</v>
      </c>
      <c r="B4" s="5" t="n">
        <v>-80123</v>
      </c>
      <c r="D4" s="5" t="n">
        <v>0</v>
      </c>
    </row>
    <row r="5" spans="1:4">
      <c r="A5" s="4" t="s">
        <v>416</v>
      </c>
      <c r="B5" s="5" t="n">
        <v>4419877</v>
      </c>
    </row>
    <row r="6" spans="1:4">
      <c r="A6" s="4" t="s">
        <v>405</v>
      </c>
    </row>
    <row r="7" spans="1:4">
      <c r="A7" s="3" t="s">
        <v>403</v>
      </c>
    </row>
    <row r="8" spans="1:4">
      <c r="A8" s="4" t="s">
        <v>414</v>
      </c>
      <c r="B8" s="5" t="n">
        <v>4500000</v>
      </c>
      <c r="C8" s="7" t="n">
        <v>4500000</v>
      </c>
    </row>
    <row r="9" spans="1:4">
      <c r="A9" s="4" t="s">
        <v>415</v>
      </c>
      <c r="B9" s="5" t="n">
        <v>-80123</v>
      </c>
      <c r="D9" s="5" t="n">
        <v>0</v>
      </c>
    </row>
    <row r="10" spans="1:4">
      <c r="A10" s="4" t="s">
        <v>416</v>
      </c>
      <c r="B10" s="7" t="n">
        <v>4419877</v>
      </c>
      <c r="D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7</v>
      </c>
      <c r="B1" s="2" t="s">
        <v>2</v>
      </c>
      <c r="C1" s="2" t="s">
        <v>26</v>
      </c>
    </row>
    <row r="2" spans="1:3">
      <c r="A2" s="3" t="s">
        <v>403</v>
      </c>
    </row>
    <row r="3" spans="1:3">
      <c r="A3" s="4" t="s">
        <v>270</v>
      </c>
      <c r="B3" s="7" t="n">
        <v>1813</v>
      </c>
      <c r="C3" s="7" t="n">
        <v>0</v>
      </c>
    </row>
    <row r="4" spans="1:3">
      <c r="A4" s="4" t="s">
        <v>405</v>
      </c>
    </row>
    <row r="5" spans="1:3">
      <c r="A5" s="3" t="s">
        <v>403</v>
      </c>
    </row>
    <row r="6" spans="1:3">
      <c r="A6" s="4" t="s">
        <v>270</v>
      </c>
      <c r="B6" s="7" t="n">
        <v>1813</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03</v>
      </c>
    </row>
    <row r="2" spans="1:2">
      <c r="A2" s="3" t="s">
        <v>403</v>
      </c>
    </row>
    <row r="3" spans="1:2">
      <c r="A3" s="4" t="s">
        <v>325</v>
      </c>
      <c r="B3" s="7" t="n">
        <v>4500000</v>
      </c>
    </row>
    <row r="4" spans="1:2">
      <c r="A4" s="4" t="s">
        <v>87</v>
      </c>
      <c r="B4" s="7" t="n">
        <v>4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15"/>
    <col customWidth="1" max="8" min="8" width="14"/>
    <col customWidth="1" max="9" min="9" width="16"/>
    <col customWidth="1" max="10" min="10" width="80"/>
  </cols>
  <sheetData>
    <row r="1" spans="1:10">
      <c r="A1" s="1" t="s">
        <v>419</v>
      </c>
      <c r="B1" s="2" t="s">
        <v>3</v>
      </c>
      <c r="C1" s="2" t="s">
        <v>420</v>
      </c>
      <c r="D1" s="2" t="s">
        <v>2</v>
      </c>
      <c r="E1" s="2" t="s">
        <v>421</v>
      </c>
      <c r="F1" s="2" t="s">
        <v>26</v>
      </c>
      <c r="G1" s="2" t="s">
        <v>422</v>
      </c>
      <c r="H1" s="2" t="s">
        <v>423</v>
      </c>
      <c r="I1" s="2" t="s">
        <v>424</v>
      </c>
      <c r="J1" s="2" t="s">
        <v>2</v>
      </c>
    </row>
    <row r="2" spans="1:10">
      <c r="A2" s="3" t="s">
        <v>425</v>
      </c>
    </row>
    <row r="3" spans="1:10">
      <c r="A3" s="4" t="s">
        <v>52</v>
      </c>
      <c r="J3" s="7" t="n">
        <v>9236542</v>
      </c>
    </row>
    <row r="4" spans="1:10">
      <c r="A4" s="4" t="s">
        <v>426</v>
      </c>
      <c r="D4" s="7" t="n">
        <v>2000000</v>
      </c>
      <c r="J4" s="7" t="n">
        <v>2000000</v>
      </c>
    </row>
    <row r="5" spans="1:10">
      <c r="A5" s="4" t="s">
        <v>61</v>
      </c>
      <c r="D5" s="5" t="n">
        <v>400000000</v>
      </c>
      <c r="J5" s="5" t="n">
        <v>400000000</v>
      </c>
    </row>
    <row r="6" spans="1:10">
      <c r="A6" s="4" t="s">
        <v>58</v>
      </c>
      <c r="D6" s="5" t="n">
        <v>50000000</v>
      </c>
      <c r="F6" s="5" t="n">
        <v>0</v>
      </c>
      <c r="J6" s="5" t="n">
        <v>50000000</v>
      </c>
    </row>
    <row r="7" spans="1:10">
      <c r="A7" s="4" t="s">
        <v>57</v>
      </c>
      <c r="D7" s="8" t="n">
        <v>0.01</v>
      </c>
      <c r="F7" s="8" t="n">
        <v>0.01</v>
      </c>
      <c r="J7" s="8" t="n">
        <v>0.01</v>
      </c>
    </row>
    <row r="8" spans="1:10">
      <c r="A8" s="4" t="s">
        <v>59</v>
      </c>
      <c r="D8" s="5" t="n">
        <v>0</v>
      </c>
      <c r="F8" s="5" t="n">
        <v>0</v>
      </c>
      <c r="J8" s="5" t="n">
        <v>0</v>
      </c>
    </row>
    <row r="9" spans="1:10">
      <c r="A9" s="4" t="s">
        <v>60</v>
      </c>
      <c r="D9" s="5" t="n">
        <v>0</v>
      </c>
      <c r="F9" s="5" t="n">
        <v>0</v>
      </c>
      <c r="J9" s="5" t="n">
        <v>0</v>
      </c>
    </row>
    <row r="10" spans="1:10">
      <c r="A10" s="4" t="s">
        <v>427</v>
      </c>
      <c r="J10" s="4" t="s">
        <v>428</v>
      </c>
    </row>
    <row r="11" spans="1:10">
      <c r="A11" s="4" t="s">
        <v>429</v>
      </c>
      <c r="J11" s="4" t="s">
        <v>430</v>
      </c>
    </row>
    <row r="12" spans="1:10">
      <c r="A12" s="4" t="s">
        <v>431</v>
      </c>
      <c r="J12" s="4" t="s">
        <v>432</v>
      </c>
    </row>
    <row r="13" spans="1:10">
      <c r="A13" s="4" t="s">
        <v>98</v>
      </c>
      <c r="D13" s="5" t="n">
        <v>363154</v>
      </c>
      <c r="F13" s="5" t="n">
        <v>0</v>
      </c>
    </row>
    <row r="14" spans="1:10">
      <c r="A14" s="4" t="s">
        <v>433</v>
      </c>
      <c r="D14" s="7" t="n">
        <v>8942556</v>
      </c>
      <c r="F14" s="7" t="n">
        <v>0</v>
      </c>
      <c r="J14" s="7" t="n">
        <v>8567839</v>
      </c>
    </row>
    <row r="15" spans="1:10">
      <c r="A15" s="4" t="s">
        <v>434</v>
      </c>
      <c r="D15" s="5" t="n">
        <v>81963</v>
      </c>
    </row>
    <row r="16" spans="1:10">
      <c r="A16" s="4" t="s">
        <v>40</v>
      </c>
      <c r="D16" s="5" t="n">
        <v>36710</v>
      </c>
      <c r="J16" s="5" t="n">
        <v>36710</v>
      </c>
    </row>
    <row r="17" spans="1:10">
      <c r="A17" s="4" t="s">
        <v>435</v>
      </c>
      <c r="D17" s="7" t="n">
        <v>6927</v>
      </c>
      <c r="J17" s="7" t="n">
        <v>6927</v>
      </c>
    </row>
    <row r="18" spans="1:10">
      <c r="A18" s="4" t="s">
        <v>436</v>
      </c>
      <c r="J18" s="4" t="s">
        <v>361</v>
      </c>
    </row>
    <row r="19" spans="1:10">
      <c r="A19" s="4" t="s">
        <v>437</v>
      </c>
      <c r="J19" s="7" t="n">
        <v>1000</v>
      </c>
    </row>
    <row r="20" spans="1:10">
      <c r="A20" s="4" t="s">
        <v>438</v>
      </c>
    </row>
    <row r="21" spans="1:10">
      <c r="A21" s="3" t="s">
        <v>425</v>
      </c>
    </row>
    <row r="22" spans="1:10">
      <c r="A22" s="4" t="s">
        <v>98</v>
      </c>
      <c r="B22" s="5" t="n">
        <v>613487</v>
      </c>
    </row>
    <row r="23" spans="1:10">
      <c r="A23" s="4" t="s">
        <v>433</v>
      </c>
      <c r="B23" s="7" t="n">
        <v>15036399</v>
      </c>
    </row>
    <row r="24" spans="1:10">
      <c r="A24" s="4" t="s">
        <v>439</v>
      </c>
    </row>
    <row r="25" spans="1:10">
      <c r="A25" s="3" t="s">
        <v>425</v>
      </c>
    </row>
    <row r="26" spans="1:10">
      <c r="A26" s="4" t="s">
        <v>440</v>
      </c>
      <c r="D26" s="4" t="s">
        <v>441</v>
      </c>
      <c r="J26" s="4" t="s">
        <v>441</v>
      </c>
    </row>
    <row r="27" spans="1:10">
      <c r="A27" s="4" t="s">
        <v>23</v>
      </c>
    </row>
    <row r="28" spans="1:10">
      <c r="A28" s="3" t="s">
        <v>425</v>
      </c>
    </row>
    <row r="29" spans="1:10">
      <c r="A29" s="4" t="s">
        <v>52</v>
      </c>
      <c r="E29" s="7" t="n">
        <v>2000000</v>
      </c>
      <c r="J29" s="7" t="n">
        <v>1445</v>
      </c>
    </row>
    <row r="30" spans="1:10">
      <c r="A30" s="4" t="s">
        <v>61</v>
      </c>
      <c r="D30" s="5" t="n">
        <v>40000000</v>
      </c>
      <c r="F30" s="5" t="n">
        <v>0</v>
      </c>
      <c r="J30" s="5" t="n">
        <v>40000000</v>
      </c>
    </row>
    <row r="31" spans="1:10">
      <c r="A31" s="4" t="s">
        <v>98</v>
      </c>
      <c r="D31" s="5" t="n">
        <v>144546</v>
      </c>
      <c r="J31" s="5" t="n">
        <v>144501</v>
      </c>
    </row>
    <row r="32" spans="1:10">
      <c r="A32" s="4" t="s">
        <v>442</v>
      </c>
    </row>
    <row r="33" spans="1:10">
      <c r="A33" s="3" t="s">
        <v>425</v>
      </c>
    </row>
    <row r="34" spans="1:10">
      <c r="A34" s="4" t="s">
        <v>98</v>
      </c>
      <c r="B34" s="5" t="n">
        <v>154547</v>
      </c>
    </row>
    <row r="35" spans="1:10">
      <c r="A35" s="4" t="s">
        <v>434</v>
      </c>
      <c r="C35" s="9" t="n">
        <v>0.004253787</v>
      </c>
      <c r="I35" s="9" t="n">
        <v>0.004253787</v>
      </c>
    </row>
    <row r="36" spans="1:10">
      <c r="A36" s="4" t="s">
        <v>443</v>
      </c>
    </row>
    <row r="37" spans="1:10">
      <c r="A37" s="3" t="s">
        <v>425</v>
      </c>
    </row>
    <row r="38" spans="1:10">
      <c r="A38" s="4" t="s">
        <v>444</v>
      </c>
      <c r="J38" s="4" t="s">
        <v>445</v>
      </c>
    </row>
    <row r="39" spans="1:10">
      <c r="A39" s="4" t="s">
        <v>21</v>
      </c>
    </row>
    <row r="40" spans="1:10">
      <c r="A40" s="3" t="s">
        <v>425</v>
      </c>
    </row>
    <row r="41" spans="1:10">
      <c r="A41" s="4" t="s">
        <v>52</v>
      </c>
      <c r="H41" s="7" t="n">
        <v>200001</v>
      </c>
      <c r="J41" s="7" t="n">
        <v>1402</v>
      </c>
    </row>
    <row r="42" spans="1:10">
      <c r="A42" s="4" t="s">
        <v>61</v>
      </c>
      <c r="D42" s="5" t="n">
        <v>160000000</v>
      </c>
      <c r="F42" s="5" t="n">
        <v>300000</v>
      </c>
      <c r="J42" s="5" t="n">
        <v>160000000</v>
      </c>
    </row>
    <row r="43" spans="1:10">
      <c r="A43" s="4" t="s">
        <v>98</v>
      </c>
      <c r="D43" s="5" t="n">
        <v>140398</v>
      </c>
      <c r="H43" s="5" t="n">
        <v>8180</v>
      </c>
      <c r="J43" s="5" t="n">
        <v>140191</v>
      </c>
    </row>
    <row r="44" spans="1:10">
      <c r="A44" s="4" t="s">
        <v>446</v>
      </c>
    </row>
    <row r="45" spans="1:10">
      <c r="A45" s="3" t="s">
        <v>425</v>
      </c>
    </row>
    <row r="46" spans="1:10">
      <c r="A46" s="4" t="s">
        <v>98</v>
      </c>
      <c r="B46" s="5" t="n">
        <v>306542</v>
      </c>
    </row>
    <row r="47" spans="1:10">
      <c r="A47" s="4" t="s">
        <v>434</v>
      </c>
      <c r="C47" s="10" t="n">
        <v>0.004253787</v>
      </c>
      <c r="I47" s="10" t="n">
        <v>0.004253787</v>
      </c>
    </row>
    <row r="48" spans="1:10">
      <c r="A48" s="4" t="s">
        <v>24</v>
      </c>
    </row>
    <row r="49" spans="1:10">
      <c r="A49" s="3" t="s">
        <v>425</v>
      </c>
    </row>
    <row r="50" spans="1:10">
      <c r="A50" s="4" t="s">
        <v>52</v>
      </c>
      <c r="J50" s="7" t="n">
        <v>782</v>
      </c>
    </row>
    <row r="51" spans="1:10">
      <c r="A51" s="4" t="s">
        <v>61</v>
      </c>
      <c r="D51" s="5" t="n">
        <v>200000000</v>
      </c>
      <c r="F51" s="5" t="n">
        <v>0</v>
      </c>
      <c r="J51" s="5" t="n">
        <v>200000000</v>
      </c>
    </row>
    <row r="52" spans="1:10">
      <c r="A52" s="4" t="s">
        <v>98</v>
      </c>
      <c r="D52" s="5" t="n">
        <v>78210</v>
      </c>
      <c r="J52" s="5" t="n">
        <v>78182</v>
      </c>
    </row>
    <row r="53" spans="1:10">
      <c r="A53" s="4" t="s">
        <v>447</v>
      </c>
    </row>
    <row r="54" spans="1:10">
      <c r="A54" s="3" t="s">
        <v>425</v>
      </c>
    </row>
    <row r="55" spans="1:10">
      <c r="A55" s="4" t="s">
        <v>98</v>
      </c>
      <c r="B55" s="5" t="n">
        <v>152398</v>
      </c>
    </row>
    <row r="56" spans="1:10">
      <c r="A56" s="4" t="s">
        <v>434</v>
      </c>
      <c r="C56" s="9" t="n">
        <v>0.004253787</v>
      </c>
      <c r="I56" s="9" t="n">
        <v>0.004253787</v>
      </c>
    </row>
    <row r="57" spans="1:10">
      <c r="A57" s="4" t="s">
        <v>448</v>
      </c>
    </row>
    <row r="58" spans="1:10">
      <c r="A58" s="3" t="s">
        <v>425</v>
      </c>
    </row>
    <row r="59" spans="1:10">
      <c r="A59" s="4" t="s">
        <v>449</v>
      </c>
      <c r="D59" s="8" t="n">
        <v>24.64</v>
      </c>
      <c r="J59" s="8" t="n">
        <v>24.64</v>
      </c>
    </row>
    <row r="60" spans="1:10">
      <c r="A60" s="4" t="s">
        <v>450</v>
      </c>
    </row>
    <row r="61" spans="1:10">
      <c r="A61" s="3" t="s">
        <v>425</v>
      </c>
    </row>
    <row r="62" spans="1:10">
      <c r="A62" s="4" t="s">
        <v>449</v>
      </c>
      <c r="D62" s="11" t="n">
        <v>25.94</v>
      </c>
      <c r="J62" s="11" t="n">
        <v>25.94</v>
      </c>
    </row>
    <row r="63" spans="1:10">
      <c r="A63" s="4" t="s">
        <v>451</v>
      </c>
    </row>
    <row r="64" spans="1:10">
      <c r="A64" s="3" t="s">
        <v>425</v>
      </c>
    </row>
    <row r="65" spans="1:10">
      <c r="A65" s="4" t="s">
        <v>449</v>
      </c>
      <c r="D65" s="11" t="n">
        <v>25.14</v>
      </c>
      <c r="J65" s="11" t="n">
        <v>25.14</v>
      </c>
    </row>
    <row r="66" spans="1:10">
      <c r="A66" s="4" t="s">
        <v>452</v>
      </c>
    </row>
    <row r="67" spans="1:10">
      <c r="A67" s="3" t="s">
        <v>425</v>
      </c>
    </row>
    <row r="68" spans="1:10">
      <c r="A68" s="4" t="s">
        <v>449</v>
      </c>
      <c r="D68" s="8" t="n">
        <v>24.64</v>
      </c>
      <c r="J68" s="8" t="n">
        <v>24.64</v>
      </c>
    </row>
    <row r="69" spans="1:10">
      <c r="A69" s="4" t="s">
        <v>453</v>
      </c>
    </row>
    <row r="70" spans="1:10">
      <c r="A70" s="3" t="s">
        <v>425</v>
      </c>
    </row>
    <row r="71" spans="1:10">
      <c r="A71" s="4" t="s">
        <v>444</v>
      </c>
      <c r="J71" s="4" t="s">
        <v>445</v>
      </c>
    </row>
    <row r="72" spans="1:10">
      <c r="A72" s="4" t="s">
        <v>454</v>
      </c>
      <c r="J72" s="7" t="n">
        <v>5000000</v>
      </c>
    </row>
    <row r="73" spans="1:10">
      <c r="A73" s="4" t="s">
        <v>455</v>
      </c>
    </row>
    <row r="74" spans="1:10">
      <c r="A74" s="3" t="s">
        <v>425</v>
      </c>
    </row>
    <row r="75" spans="1:10">
      <c r="A75" s="4" t="s">
        <v>444</v>
      </c>
      <c r="J75" s="4" t="s">
        <v>456</v>
      </c>
    </row>
    <row r="76" spans="1:10">
      <c r="A76" s="4" t="s">
        <v>457</v>
      </c>
    </row>
    <row r="77" spans="1:10">
      <c r="A77" s="3" t="s">
        <v>425</v>
      </c>
    </row>
    <row r="78" spans="1:10">
      <c r="A78" s="4" t="s">
        <v>52</v>
      </c>
      <c r="G78" s="7" t="n">
        <v>1250000000</v>
      </c>
    </row>
    <row r="79" spans="1:10">
      <c r="A79" s="4" t="s">
        <v>458</v>
      </c>
    </row>
    <row r="80" spans="1:10">
      <c r="A80" s="3" t="s">
        <v>425</v>
      </c>
    </row>
    <row r="81" spans="1:10">
      <c r="A81" s="4" t="s">
        <v>52</v>
      </c>
      <c r="G81" s="5" t="n">
        <v>1000000000</v>
      </c>
    </row>
    <row r="82" spans="1:10">
      <c r="A82" s="4" t="s">
        <v>459</v>
      </c>
    </row>
    <row r="83" spans="1:10">
      <c r="A83" s="3" t="s">
        <v>425</v>
      </c>
    </row>
    <row r="84" spans="1:10">
      <c r="A84" s="4" t="s">
        <v>52</v>
      </c>
      <c r="G84" s="7" t="n">
        <v>250000000</v>
      </c>
      <c r="J84" s="7" t="n">
        <v>2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60</v>
      </c>
      <c r="B1" s="2" t="s">
        <v>461</v>
      </c>
      <c r="C1" s="2" t="s">
        <v>265</v>
      </c>
      <c r="D1" s="2" t="s">
        <v>2</v>
      </c>
      <c r="E1" s="2" t="s">
        <v>2</v>
      </c>
      <c r="F1" s="2" t="s">
        <v>26</v>
      </c>
    </row>
    <row r="2" spans="1:6">
      <c r="A2" s="3" t="s">
        <v>462</v>
      </c>
    </row>
    <row r="3" spans="1:6">
      <c r="A3" s="4" t="s">
        <v>463</v>
      </c>
      <c r="E3" s="7" t="n">
        <v>3681410</v>
      </c>
      <c r="F3" s="7" t="n">
        <v>1376618</v>
      </c>
    </row>
    <row r="4" spans="1:6">
      <c r="A4" s="4" t="s">
        <v>41</v>
      </c>
      <c r="D4" s="7" t="n">
        <v>1018327</v>
      </c>
      <c r="E4" s="5" t="n">
        <v>1018327</v>
      </c>
      <c r="F4" s="5" t="n">
        <v>0</v>
      </c>
    </row>
    <row r="5" spans="1:6">
      <c r="A5" s="4" t="s">
        <v>464</v>
      </c>
      <c r="E5" s="7" t="n">
        <v>0</v>
      </c>
      <c r="F5" s="5" t="n">
        <v>0</v>
      </c>
    </row>
    <row r="6" spans="1:6">
      <c r="A6" s="4" t="s">
        <v>465</v>
      </c>
      <c r="D6" s="4" t="s">
        <v>466</v>
      </c>
      <c r="E6" s="4" t="s">
        <v>466</v>
      </c>
    </row>
    <row r="7" spans="1:6">
      <c r="A7" s="4" t="s">
        <v>467</v>
      </c>
      <c r="E7" s="4" t="s">
        <v>441</v>
      </c>
    </row>
    <row r="8" spans="1:6">
      <c r="A8" s="4" t="s">
        <v>468</v>
      </c>
      <c r="E8" s="7" t="n">
        <v>0</v>
      </c>
    </row>
    <row r="9" spans="1:6">
      <c r="A9" s="4" t="s">
        <v>469</v>
      </c>
      <c r="E9" s="5" t="n">
        <v>278310</v>
      </c>
    </row>
    <row r="10" spans="1:6">
      <c r="A10" s="4" t="s">
        <v>34</v>
      </c>
      <c r="C10" s="7" t="n">
        <v>13584</v>
      </c>
      <c r="D10" s="7" t="n">
        <v>26606</v>
      </c>
      <c r="E10" s="5" t="n">
        <v>26606</v>
      </c>
      <c r="F10" s="5" t="n">
        <v>0</v>
      </c>
    </row>
    <row r="11" spans="1:6">
      <c r="A11" s="4" t="s">
        <v>470</v>
      </c>
      <c r="E11" s="5" t="n">
        <v>168721</v>
      </c>
    </row>
    <row r="12" spans="1:6">
      <c r="A12" s="4" t="s">
        <v>471</v>
      </c>
      <c r="E12" s="5" t="n">
        <v>155699</v>
      </c>
    </row>
    <row r="13" spans="1:6">
      <c r="A13" s="4" t="s">
        <v>472</v>
      </c>
      <c r="F13" s="5" t="n">
        <v>0</v>
      </c>
    </row>
    <row r="14" spans="1:6">
      <c r="A14" s="4" t="s">
        <v>438</v>
      </c>
    </row>
    <row r="15" spans="1:6">
      <c r="A15" s="3" t="s">
        <v>462</v>
      </c>
    </row>
    <row r="16" spans="1:6">
      <c r="A16" s="4" t="s">
        <v>472</v>
      </c>
      <c r="C16" s="7" t="n">
        <v>13022</v>
      </c>
    </row>
    <row r="17" spans="1:6">
      <c r="A17" s="4" t="s">
        <v>473</v>
      </c>
    </row>
    <row r="18" spans="1:6">
      <c r="A18" s="3" t="s">
        <v>462</v>
      </c>
    </row>
    <row r="19" spans="1:6">
      <c r="A19" s="4" t="s">
        <v>474</v>
      </c>
      <c r="E19" s="7" t="n">
        <v>813819</v>
      </c>
      <c r="F19" s="5" t="n">
        <v>0</v>
      </c>
    </row>
    <row r="20" spans="1:6">
      <c r="A20" s="4" t="s">
        <v>475</v>
      </c>
    </row>
    <row r="21" spans="1:6">
      <c r="A21" s="3" t="s">
        <v>462</v>
      </c>
    </row>
    <row r="22" spans="1:6">
      <c r="A22" s="4" t="s">
        <v>476</v>
      </c>
      <c r="E22" s="4" t="s">
        <v>285</v>
      </c>
    </row>
    <row r="23" spans="1:6">
      <c r="A23" s="4" t="s">
        <v>477</v>
      </c>
    </row>
    <row r="24" spans="1:6">
      <c r="A24" s="3" t="s">
        <v>462</v>
      </c>
    </row>
    <row r="25" spans="1:6">
      <c r="A25" s="4" t="s">
        <v>41</v>
      </c>
      <c r="D25" s="7" t="n">
        <v>30101</v>
      </c>
      <c r="E25" s="7" t="n">
        <v>30101</v>
      </c>
      <c r="F25" s="5" t="n">
        <v>0</v>
      </c>
    </row>
    <row r="26" spans="1:6">
      <c r="A26" s="4" t="s">
        <v>478</v>
      </c>
      <c r="E26" s="4" t="s">
        <v>479</v>
      </c>
    </row>
    <row r="27" spans="1:6">
      <c r="A27" s="4" t="s">
        <v>480</v>
      </c>
      <c r="E27" s="4" t="s">
        <v>481</v>
      </c>
    </row>
    <row r="28" spans="1:6">
      <c r="A28" s="4" t="s">
        <v>482</v>
      </c>
    </row>
    <row r="29" spans="1:6">
      <c r="A29" s="3" t="s">
        <v>462</v>
      </c>
    </row>
    <row r="30" spans="1:6">
      <c r="A30" s="4" t="s">
        <v>483</v>
      </c>
      <c r="E30" s="7" t="n">
        <v>1673</v>
      </c>
      <c r="F30" s="5" t="n">
        <v>0</v>
      </c>
    </row>
    <row r="31" spans="1:6">
      <c r="A31" s="4" t="s">
        <v>439</v>
      </c>
    </row>
    <row r="32" spans="1:6">
      <c r="A32" s="3" t="s">
        <v>462</v>
      </c>
    </row>
    <row r="33" spans="1:6">
      <c r="A33" s="4" t="s">
        <v>440</v>
      </c>
      <c r="D33" s="4" t="s">
        <v>441</v>
      </c>
      <c r="E33" s="4" t="s">
        <v>441</v>
      </c>
    </row>
    <row r="34" spans="1:6">
      <c r="A34" s="4" t="s">
        <v>484</v>
      </c>
      <c r="E34" s="7" t="n">
        <v>224961</v>
      </c>
    </row>
    <row r="35" spans="1:6">
      <c r="A35" s="4" t="s">
        <v>34</v>
      </c>
      <c r="D35" s="7" t="n">
        <v>56240</v>
      </c>
      <c r="E35" s="5" t="n">
        <v>56240</v>
      </c>
    </row>
    <row r="36" spans="1:6">
      <c r="A36" s="4" t="s">
        <v>485</v>
      </c>
      <c r="E36" s="7" t="n">
        <v>42656</v>
      </c>
    </row>
    <row r="37" spans="1:6">
      <c r="A37" s="4" t="s">
        <v>486</v>
      </c>
    </row>
    <row r="38" spans="1:6">
      <c r="A38" s="3" t="s">
        <v>462</v>
      </c>
    </row>
    <row r="39" spans="1:6">
      <c r="A39" s="4" t="s">
        <v>444</v>
      </c>
      <c r="E39" s="4" t="s">
        <v>445</v>
      </c>
    </row>
    <row r="40" spans="1:6">
      <c r="A40" s="4" t="s">
        <v>487</v>
      </c>
    </row>
    <row r="41" spans="1:6">
      <c r="A41" s="3" t="s">
        <v>462</v>
      </c>
    </row>
    <row r="42" spans="1:6">
      <c r="A42" s="4" t="s">
        <v>444</v>
      </c>
      <c r="E42" s="4" t="s">
        <v>445</v>
      </c>
    </row>
    <row r="43" spans="1:6">
      <c r="A43" s="4" t="s">
        <v>488</v>
      </c>
    </row>
    <row r="44" spans="1:6">
      <c r="A44" s="3" t="s">
        <v>462</v>
      </c>
    </row>
    <row r="45" spans="1:6">
      <c r="A45" s="4" t="s">
        <v>444</v>
      </c>
      <c r="E45" s="4" t="s">
        <v>456</v>
      </c>
    </row>
    <row r="46" spans="1:6">
      <c r="A46" s="4" t="s">
        <v>489</v>
      </c>
    </row>
    <row r="47" spans="1:6">
      <c r="A47" s="3" t="s">
        <v>462</v>
      </c>
    </row>
    <row r="48" spans="1:6">
      <c r="A48" s="4" t="s">
        <v>490</v>
      </c>
      <c r="E48" s="7" t="n">
        <v>0</v>
      </c>
    </row>
    <row r="49" spans="1:6">
      <c r="A49" s="4" t="s">
        <v>491</v>
      </c>
    </row>
    <row r="50" spans="1:6">
      <c r="A50" s="3" t="s">
        <v>462</v>
      </c>
    </row>
    <row r="51" spans="1:6">
      <c r="A51" s="4" t="s">
        <v>492</v>
      </c>
      <c r="E51" s="4" t="s">
        <v>466</v>
      </c>
    </row>
    <row r="52" spans="1:6">
      <c r="A52" s="4" t="s">
        <v>493</v>
      </c>
    </row>
    <row r="53" spans="1:6">
      <c r="A53" s="3" t="s">
        <v>462</v>
      </c>
    </row>
    <row r="54" spans="1:6">
      <c r="A54" s="4" t="s">
        <v>494</v>
      </c>
      <c r="E54" s="4" t="s">
        <v>445</v>
      </c>
    </row>
    <row r="55" spans="1:6">
      <c r="A55" s="4" t="s">
        <v>495</v>
      </c>
    </row>
    <row r="56" spans="1:6">
      <c r="A56" s="3" t="s">
        <v>462</v>
      </c>
    </row>
    <row r="57" spans="1:6">
      <c r="A57" s="4" t="s">
        <v>492</v>
      </c>
      <c r="E57" s="4" t="s">
        <v>285</v>
      </c>
    </row>
    <row r="58" spans="1:6">
      <c r="A58" s="4" t="s">
        <v>494</v>
      </c>
      <c r="E58" s="4" t="s">
        <v>344</v>
      </c>
    </row>
    <row r="59" spans="1:6">
      <c r="A59" s="4" t="s">
        <v>496</v>
      </c>
    </row>
    <row r="60" spans="1:6">
      <c r="A60" s="3" t="s">
        <v>462</v>
      </c>
    </row>
    <row r="61" spans="1:6">
      <c r="A61" s="4" t="s">
        <v>492</v>
      </c>
      <c r="E61" s="4" t="s">
        <v>361</v>
      </c>
    </row>
    <row r="62" spans="1:6">
      <c r="A62" s="4" t="s">
        <v>365</v>
      </c>
    </row>
    <row r="63" spans="1:6">
      <c r="A63" s="3" t="s">
        <v>462</v>
      </c>
    </row>
    <row r="64" spans="1:6">
      <c r="A64" s="4" t="s">
        <v>497</v>
      </c>
      <c r="D64" s="5" t="n">
        <v>4580</v>
      </c>
    </row>
    <row r="65" spans="1:6">
      <c r="A65" s="4" t="s">
        <v>367</v>
      </c>
      <c r="D65" s="7" t="n">
        <v>4580000</v>
      </c>
      <c r="E65" s="7" t="n">
        <v>4580000</v>
      </c>
    </row>
    <row r="66" spans="1:6">
      <c r="A66" s="4" t="s">
        <v>498</v>
      </c>
    </row>
    <row r="67" spans="1:6">
      <c r="A67" s="3" t="s">
        <v>462</v>
      </c>
    </row>
    <row r="68" spans="1:6">
      <c r="A68" s="4" t="s">
        <v>499</v>
      </c>
      <c r="E68" s="4" t="s">
        <v>500</v>
      </c>
    </row>
    <row r="69" spans="1:6">
      <c r="A69" s="4" t="s">
        <v>274</v>
      </c>
    </row>
    <row r="70" spans="1:6">
      <c r="A70" s="3" t="s">
        <v>462</v>
      </c>
    </row>
    <row r="71" spans="1:6">
      <c r="A71" s="4" t="s">
        <v>501</v>
      </c>
      <c r="E71" s="7" t="n">
        <v>0</v>
      </c>
    </row>
    <row r="72" spans="1:6">
      <c r="A72" s="4" t="s">
        <v>502</v>
      </c>
      <c r="E72" s="4" t="s">
        <v>503</v>
      </c>
    </row>
    <row r="73" spans="1:6">
      <c r="A73" s="4" t="s">
        <v>504</v>
      </c>
      <c r="E73" s="7" t="n">
        <v>0</v>
      </c>
    </row>
    <row r="74" spans="1:6">
      <c r="A74" s="4" t="s">
        <v>505</v>
      </c>
    </row>
    <row r="75" spans="1:6">
      <c r="A75" s="3" t="s">
        <v>462</v>
      </c>
    </row>
    <row r="76" spans="1:6">
      <c r="A76" s="4" t="s">
        <v>506</v>
      </c>
      <c r="E76" s="4" t="s">
        <v>285</v>
      </c>
    </row>
    <row r="77" spans="1:6">
      <c r="A77" s="4" t="s">
        <v>507</v>
      </c>
    </row>
    <row r="78" spans="1:6">
      <c r="A78" s="3" t="s">
        <v>462</v>
      </c>
    </row>
    <row r="79" spans="1:6">
      <c r="A79" s="4" t="s">
        <v>508</v>
      </c>
      <c r="E79" s="4" t="s">
        <v>466</v>
      </c>
    </row>
    <row r="80" spans="1:6">
      <c r="A80" s="4" t="s">
        <v>509</v>
      </c>
      <c r="E80" s="4" t="s">
        <v>510</v>
      </c>
    </row>
    <row r="81" spans="1:6">
      <c r="A81" s="4" t="s">
        <v>283</v>
      </c>
    </row>
    <row r="82" spans="1:6">
      <c r="A82" s="3" t="s">
        <v>462</v>
      </c>
    </row>
    <row r="83" spans="1:6">
      <c r="A83" s="4" t="s">
        <v>284</v>
      </c>
      <c r="E83" s="4" t="s">
        <v>285</v>
      </c>
    </row>
    <row r="84" spans="1:6">
      <c r="A84" s="4" t="s">
        <v>277</v>
      </c>
    </row>
    <row r="85" spans="1:6">
      <c r="A85" s="3" t="s">
        <v>462</v>
      </c>
    </row>
    <row r="86" spans="1:6">
      <c r="A86" s="4" t="s">
        <v>41</v>
      </c>
      <c r="D86" s="5" t="n">
        <v>94435</v>
      </c>
      <c r="E86" s="7" t="n">
        <v>94435</v>
      </c>
      <c r="F86" s="5" t="n">
        <v>0</v>
      </c>
    </row>
    <row r="87" spans="1:6">
      <c r="A87" s="4" t="s">
        <v>280</v>
      </c>
    </row>
    <row r="88" spans="1:6">
      <c r="A88" s="3" t="s">
        <v>462</v>
      </c>
    </row>
    <row r="89" spans="1:6">
      <c r="A89" s="4" t="s">
        <v>41</v>
      </c>
      <c r="D89" s="5" t="n">
        <v>94435</v>
      </c>
      <c r="E89" s="5" t="n">
        <v>94435</v>
      </c>
      <c r="F89" s="5" t="n">
        <v>0</v>
      </c>
    </row>
    <row r="90" spans="1:6">
      <c r="A90" s="4" t="s">
        <v>281</v>
      </c>
    </row>
    <row r="91" spans="1:6">
      <c r="A91" s="3" t="s">
        <v>462</v>
      </c>
    </row>
    <row r="92" spans="1:6">
      <c r="A92" s="4" t="s">
        <v>41</v>
      </c>
      <c r="D92" s="5" t="n">
        <v>1690</v>
      </c>
      <c r="E92" s="5" t="n">
        <v>1690</v>
      </c>
      <c r="F92" s="5" t="n">
        <v>0</v>
      </c>
    </row>
    <row r="93" spans="1:6">
      <c r="A93" s="4" t="s">
        <v>282</v>
      </c>
    </row>
    <row r="94" spans="1:6">
      <c r="A94" s="3" t="s">
        <v>462</v>
      </c>
    </row>
    <row r="95" spans="1:6">
      <c r="A95" s="4" t="s">
        <v>41</v>
      </c>
      <c r="D95" s="5" t="n">
        <v>92745</v>
      </c>
      <c r="E95" s="7" t="n">
        <v>92745</v>
      </c>
      <c r="F95" s="5" t="n">
        <v>0</v>
      </c>
    </row>
    <row r="96" spans="1:6">
      <c r="A96" s="4" t="s">
        <v>511</v>
      </c>
    </row>
    <row r="97" spans="1:6">
      <c r="A97" s="3" t="s">
        <v>462</v>
      </c>
    </row>
    <row r="98" spans="1:6">
      <c r="A98" s="4" t="s">
        <v>512</v>
      </c>
      <c r="E98" s="4" t="s">
        <v>285</v>
      </c>
    </row>
    <row r="99" spans="1:6">
      <c r="A99" s="4" t="s">
        <v>513</v>
      </c>
      <c r="D99" s="5" t="n">
        <v>942</v>
      </c>
      <c r="E99" s="7" t="n">
        <v>942</v>
      </c>
    </row>
    <row r="100" spans="1:6">
      <c r="A100" s="4" t="s">
        <v>514</v>
      </c>
      <c r="B100" s="7" t="n">
        <v>942</v>
      </c>
      <c r="E100" s="7" t="n">
        <v>544</v>
      </c>
    </row>
    <row r="101" spans="1:6">
      <c r="A101" s="4" t="s">
        <v>515</v>
      </c>
    </row>
    <row r="102" spans="1:6">
      <c r="A102" s="3" t="s">
        <v>462</v>
      </c>
    </row>
    <row r="103" spans="1:6">
      <c r="A103" s="4" t="s">
        <v>516</v>
      </c>
      <c r="E103" s="4" t="s">
        <v>517</v>
      </c>
    </row>
    <row r="104" spans="1:6">
      <c r="A104" s="4" t="s">
        <v>518</v>
      </c>
      <c r="E104" s="4" t="s">
        <v>517</v>
      </c>
    </row>
    <row r="105" spans="1:6">
      <c r="A105" s="4" t="s">
        <v>519</v>
      </c>
    </row>
    <row r="106" spans="1:6">
      <c r="A106" s="3" t="s">
        <v>462</v>
      </c>
    </row>
    <row r="107" spans="1:6">
      <c r="A107" s="4" t="s">
        <v>516</v>
      </c>
      <c r="E107" s="4" t="s">
        <v>517</v>
      </c>
    </row>
    <row r="108" spans="1:6">
      <c r="A108" s="4" t="s">
        <v>520</v>
      </c>
    </row>
    <row r="109" spans="1:6">
      <c r="A109" s="3" t="s">
        <v>462</v>
      </c>
    </row>
    <row r="110" spans="1:6">
      <c r="A110" s="4" t="s">
        <v>41</v>
      </c>
      <c r="D110" s="7" t="n">
        <v>78299</v>
      </c>
      <c r="E110" s="7" t="n">
        <v>78299</v>
      </c>
      <c r="F110" s="7" t="n">
        <v>0</v>
      </c>
    </row>
    <row r="111" spans="1:6">
      <c r="A111" s="4" t="s">
        <v>521</v>
      </c>
    </row>
    <row r="112" spans="1:6">
      <c r="A112" s="3" t="s">
        <v>462</v>
      </c>
    </row>
    <row r="113" spans="1:6">
      <c r="A113" s="4" t="s">
        <v>522</v>
      </c>
      <c r="E113" s="4" t="s">
        <v>445</v>
      </c>
    </row>
    <row r="114" spans="1:6">
      <c r="A114" s="4" t="s">
        <v>523</v>
      </c>
      <c r="E114" s="4" t="s">
        <v>285</v>
      </c>
    </row>
    <row r="115" spans="1:6">
      <c r="A115" s="4" t="s">
        <v>524</v>
      </c>
    </row>
    <row r="116" spans="1:6">
      <c r="A116" s="3" t="s">
        <v>462</v>
      </c>
    </row>
    <row r="117" spans="1:6">
      <c r="A117" s="4" t="s">
        <v>522</v>
      </c>
      <c r="E117" s="4" t="s">
        <v>466</v>
      </c>
    </row>
    <row r="118" spans="1:6">
      <c r="A118" s="4" t="s">
        <v>523</v>
      </c>
      <c r="E118" s="4" t="s">
        <v>445</v>
      </c>
    </row>
    <row r="119" spans="1:6">
      <c r="A119" s="4" t="s">
        <v>525</v>
      </c>
    </row>
    <row r="120" spans="1:6">
      <c r="A120" s="3" t="s">
        <v>462</v>
      </c>
    </row>
    <row r="121" spans="1:6">
      <c r="A121" s="4" t="s">
        <v>523</v>
      </c>
      <c r="E121"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6</v>
      </c>
    </row>
    <row r="3" spans="1:3">
      <c r="A3" s="3" t="s">
        <v>462</v>
      </c>
    </row>
    <row r="4" spans="1:3">
      <c r="A4" s="4" t="s">
        <v>527</v>
      </c>
      <c r="B4" s="7" t="n">
        <v>1018327</v>
      </c>
      <c r="C4" s="7" t="n">
        <v>0</v>
      </c>
    </row>
    <row r="5" spans="1:3">
      <c r="A5" s="4" t="s">
        <v>528</v>
      </c>
      <c r="B5" s="5" t="n">
        <v>1240941</v>
      </c>
    </row>
    <row r="6" spans="1:3">
      <c r="A6" s="4" t="s">
        <v>529</v>
      </c>
      <c r="B6" s="5" t="n">
        <v>222614</v>
      </c>
    </row>
    <row r="7" spans="1:3">
      <c r="A7" s="4" t="s">
        <v>530</v>
      </c>
    </row>
    <row r="8" spans="1:3">
      <c r="A8" s="3" t="s">
        <v>462</v>
      </c>
    </row>
    <row r="9" spans="1:3">
      <c r="A9" s="4" t="s">
        <v>527</v>
      </c>
      <c r="B9" s="5" t="n">
        <v>30101</v>
      </c>
    </row>
    <row r="10" spans="1:3">
      <c r="A10" s="4" t="s">
        <v>528</v>
      </c>
      <c r="B10" s="5" t="n">
        <v>30101</v>
      </c>
    </row>
    <row r="11" spans="1:3">
      <c r="A11" s="4" t="s">
        <v>531</v>
      </c>
    </row>
    <row r="12" spans="1:3">
      <c r="A12" s="3" t="s">
        <v>462</v>
      </c>
    </row>
    <row r="13" spans="1:3">
      <c r="A13" s="4" t="s">
        <v>527</v>
      </c>
      <c r="B13" s="5" t="n">
        <v>1673</v>
      </c>
    </row>
    <row r="14" spans="1:3">
      <c r="A14" s="4" t="s">
        <v>528</v>
      </c>
      <c r="B14" s="5" t="n">
        <v>1673</v>
      </c>
    </row>
    <row r="15" spans="1:3">
      <c r="A15" s="4" t="s">
        <v>532</v>
      </c>
    </row>
    <row r="16" spans="1:3">
      <c r="A16" s="3" t="s">
        <v>462</v>
      </c>
    </row>
    <row r="17" spans="1:3">
      <c r="A17" s="4" t="s">
        <v>527</v>
      </c>
      <c r="B17" s="5" t="n">
        <v>813819</v>
      </c>
    </row>
    <row r="18" spans="1:3">
      <c r="A18" s="4" t="s">
        <v>528</v>
      </c>
      <c r="B18" s="5" t="n">
        <v>813819</v>
      </c>
    </row>
    <row r="19" spans="1:3">
      <c r="A19" s="4" t="s">
        <v>533</v>
      </c>
    </row>
    <row r="20" spans="1:3">
      <c r="A20" s="3" t="s">
        <v>462</v>
      </c>
    </row>
    <row r="21" spans="1:3">
      <c r="A21" s="4" t="s">
        <v>527</v>
      </c>
      <c r="B21" s="5" t="n">
        <v>1690</v>
      </c>
    </row>
    <row r="22" spans="1:3">
      <c r="A22" s="4" t="s">
        <v>528</v>
      </c>
      <c r="B22" s="5" t="n">
        <v>1690</v>
      </c>
    </row>
    <row r="23" spans="1:3">
      <c r="A23" s="4" t="s">
        <v>534</v>
      </c>
    </row>
    <row r="24" spans="1:3">
      <c r="A24" s="3" t="s">
        <v>462</v>
      </c>
    </row>
    <row r="25" spans="1:3">
      <c r="A25" s="4" t="s">
        <v>527</v>
      </c>
      <c r="B25" s="5" t="n">
        <v>92745</v>
      </c>
    </row>
    <row r="26" spans="1:3">
      <c r="A26" s="4" t="s">
        <v>528</v>
      </c>
      <c r="B26" s="5" t="n">
        <v>92745</v>
      </c>
    </row>
    <row r="27" spans="1:3">
      <c r="A27" s="4" t="s">
        <v>535</v>
      </c>
    </row>
    <row r="28" spans="1:3">
      <c r="A28" s="3" t="s">
        <v>462</v>
      </c>
    </row>
    <row r="29" spans="1:3">
      <c r="A29" s="4" t="s">
        <v>528</v>
      </c>
      <c r="B29" s="5" t="n">
        <v>222070</v>
      </c>
    </row>
    <row r="30" spans="1:3">
      <c r="A30" s="4" t="s">
        <v>529</v>
      </c>
      <c r="B30" s="5" t="n">
        <v>222070</v>
      </c>
    </row>
    <row r="31" spans="1:3">
      <c r="A31" s="4" t="s">
        <v>536</v>
      </c>
    </row>
    <row r="32" spans="1:3">
      <c r="A32" s="3" t="s">
        <v>462</v>
      </c>
    </row>
    <row r="33" spans="1:3">
      <c r="A33" s="4" t="s">
        <v>527</v>
      </c>
      <c r="B33" s="5" t="n">
        <v>78299</v>
      </c>
    </row>
    <row r="34" spans="1:3">
      <c r="A34" s="4" t="s">
        <v>528</v>
      </c>
      <c r="B34" s="5" t="n">
        <v>78843</v>
      </c>
    </row>
    <row r="35" spans="1:3">
      <c r="A35" s="4" t="s">
        <v>529</v>
      </c>
      <c r="B35" s="7" t="n">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12"/>
    <col customWidth="1" max="3" min="3" width="36"/>
    <col customWidth="1" max="4" min="4" width="58"/>
    <col customWidth="1" max="5" min="5" width="33"/>
    <col customWidth="1" max="6" min="6" width="17"/>
    <col customWidth="1" max="7" min="7" width="17"/>
    <col customWidth="1" max="8" min="8" width="17"/>
  </cols>
  <sheetData>
    <row r="1" spans="1:8">
      <c r="A1" s="1" t="s">
        <v>86</v>
      </c>
      <c r="B1" s="2" t="s">
        <v>87</v>
      </c>
      <c r="C1" s="2" t="s">
        <v>88</v>
      </c>
      <c r="D1" s="2" t="s">
        <v>89</v>
      </c>
      <c r="E1" s="2" t="s">
        <v>90</v>
      </c>
      <c r="F1" s="2" t="s">
        <v>21</v>
      </c>
      <c r="G1" s="2" t="s">
        <v>24</v>
      </c>
      <c r="H1" s="2" t="s">
        <v>23</v>
      </c>
    </row>
    <row r="2" spans="1:8">
      <c r="A2" s="4" t="s">
        <v>91</v>
      </c>
      <c r="B2" s="7" t="n">
        <v>201001</v>
      </c>
      <c r="C2" s="7" t="n">
        <v>199919</v>
      </c>
      <c r="E2" s="7" t="n">
        <v>1000</v>
      </c>
      <c r="F2" s="7" t="n">
        <v>82</v>
      </c>
    </row>
    <row r="3" spans="1:8">
      <c r="A3" s="4" t="s">
        <v>92</v>
      </c>
      <c r="F3" s="5" t="n">
        <v>8180</v>
      </c>
    </row>
    <row r="4" spans="1:8">
      <c r="A4" s="4" t="s">
        <v>52</v>
      </c>
      <c r="C4" s="5" t="n">
        <v>0</v>
      </c>
      <c r="E4" s="5" t="n">
        <v>0</v>
      </c>
    </row>
    <row r="5" spans="1:8">
      <c r="A5" s="4" t="s">
        <v>93</v>
      </c>
      <c r="C5" s="5" t="n">
        <v>0</v>
      </c>
      <c r="E5" s="5" t="n">
        <v>0</v>
      </c>
    </row>
    <row r="6" spans="1:8">
      <c r="A6" s="4" t="s">
        <v>94</v>
      </c>
      <c r="C6" s="5" t="n">
        <v>0</v>
      </c>
      <c r="E6" s="5" t="n">
        <v>0</v>
      </c>
    </row>
    <row r="7" spans="1:8">
      <c r="A7" s="4" t="s">
        <v>81</v>
      </c>
      <c r="C7" s="5" t="n">
        <v>0</v>
      </c>
      <c r="E7" s="5" t="n">
        <v>0</v>
      </c>
    </row>
    <row r="8" spans="1:8">
      <c r="A8" s="4" t="s">
        <v>95</v>
      </c>
      <c r="C8" s="5" t="n">
        <v>0</v>
      </c>
      <c r="E8" s="5" t="n">
        <v>0</v>
      </c>
    </row>
    <row r="9" spans="1:8">
      <c r="A9" s="4" t="s">
        <v>96</v>
      </c>
      <c r="B9" s="5" t="n">
        <v>201001</v>
      </c>
      <c r="C9" s="5" t="n">
        <v>199919</v>
      </c>
      <c r="E9" s="5" t="n">
        <v>1000</v>
      </c>
      <c r="F9" s="7" t="n">
        <v>82</v>
      </c>
    </row>
    <row r="10" spans="1:8">
      <c r="A10" s="4" t="s">
        <v>97</v>
      </c>
      <c r="F10" s="5" t="n">
        <v>8180</v>
      </c>
      <c r="G10" s="5" t="n">
        <v>0</v>
      </c>
      <c r="H10" s="5" t="n">
        <v>0</v>
      </c>
    </row>
    <row r="11" spans="1:8">
      <c r="A11" s="4" t="s">
        <v>52</v>
      </c>
      <c r="B11" s="5" t="n">
        <v>9236542</v>
      </c>
      <c r="C11" s="5" t="n">
        <v>9232913</v>
      </c>
      <c r="F11" s="7" t="n">
        <v>1402</v>
      </c>
      <c r="G11" s="7" t="n">
        <v>782</v>
      </c>
      <c r="H11" s="7" t="n">
        <v>1445</v>
      </c>
    </row>
    <row r="12" spans="1:8">
      <c r="A12" s="4" t="s">
        <v>98</v>
      </c>
      <c r="F12" s="5" t="n">
        <v>140191</v>
      </c>
      <c r="G12" s="5" t="n">
        <v>78182</v>
      </c>
      <c r="H12" s="5" t="n">
        <v>144501</v>
      </c>
    </row>
    <row r="13" spans="1:8">
      <c r="A13" s="4" t="s">
        <v>93</v>
      </c>
      <c r="B13" s="5" t="n">
        <v>6927</v>
      </c>
      <c r="C13" s="5" t="n">
        <v>6925</v>
      </c>
      <c r="F13" s="7" t="n">
        <v>2</v>
      </c>
    </row>
    <row r="14" spans="1:8">
      <c r="A14" s="4" t="s">
        <v>99</v>
      </c>
      <c r="F14" s="5" t="n">
        <v>207</v>
      </c>
      <c r="G14" s="5" t="n">
        <v>28</v>
      </c>
      <c r="H14" s="5" t="n">
        <v>45</v>
      </c>
    </row>
    <row r="15" spans="1:8">
      <c r="A15" s="4" t="s">
        <v>94</v>
      </c>
      <c r="B15" s="5" t="n">
        <v>-393594</v>
      </c>
      <c r="C15" s="5" t="n">
        <v>-393594</v>
      </c>
    </row>
    <row r="16" spans="1:8">
      <c r="A16" s="4" t="s">
        <v>81</v>
      </c>
      <c r="B16" s="5" t="n">
        <v>-997415</v>
      </c>
      <c r="D16" s="7" t="n">
        <v>-997415</v>
      </c>
    </row>
    <row r="17" spans="1:8">
      <c r="A17" s="4" t="s">
        <v>95</v>
      </c>
      <c r="B17" s="5" t="n">
        <v>-81963</v>
      </c>
      <c r="D17" s="5" t="n">
        <v>-81963</v>
      </c>
    </row>
    <row r="18" spans="1:8">
      <c r="A18" s="4" t="s">
        <v>100</v>
      </c>
      <c r="B18" s="7" t="n">
        <v>7971498</v>
      </c>
      <c r="C18" s="7" t="n">
        <v>9046163</v>
      </c>
      <c r="D18" s="7" t="n">
        <v>-1079378</v>
      </c>
      <c r="E18" s="7" t="n">
        <v>1000</v>
      </c>
      <c r="F18" s="7" t="n">
        <v>1486</v>
      </c>
      <c r="G18" s="7" t="n">
        <v>782</v>
      </c>
      <c r="H18" s="7" t="n">
        <v>1445</v>
      </c>
    </row>
    <row r="19" spans="1:8">
      <c r="A19" s="4" t="s">
        <v>101</v>
      </c>
      <c r="F19" s="5" t="n">
        <v>148578</v>
      </c>
      <c r="G19" s="5" t="n">
        <v>78210</v>
      </c>
      <c r="H19" s="5" t="n">
        <v>144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37</v>
      </c>
      <c r="B1" s="2" t="s">
        <v>103</v>
      </c>
    </row>
    <row r="2" spans="1:2">
      <c r="A2" s="3" t="s">
        <v>156</v>
      </c>
    </row>
    <row r="3" spans="1:2">
      <c r="A3" s="4" t="s">
        <v>538</v>
      </c>
      <c r="B3" s="7" t="n">
        <v>4601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9</v>
      </c>
      <c r="B1" s="2" t="s">
        <v>2</v>
      </c>
      <c r="C1" s="2" t="s">
        <v>26</v>
      </c>
    </row>
    <row r="2" spans="1:3">
      <c r="A2" s="3" t="s">
        <v>165</v>
      </c>
    </row>
    <row r="3" spans="1:3">
      <c r="A3" s="4" t="s">
        <v>334</v>
      </c>
      <c r="B3" s="7" t="n">
        <v>450000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s>
  <sheetData>
    <row r="1" spans="1:9">
      <c r="A1" s="1" t="s">
        <v>540</v>
      </c>
      <c r="B1" s="2" t="s">
        <v>3</v>
      </c>
      <c r="C1" s="2" t="s">
        <v>420</v>
      </c>
      <c r="D1" s="2" t="s">
        <v>2</v>
      </c>
      <c r="E1" s="2" t="s">
        <v>26</v>
      </c>
      <c r="F1" s="2" t="s">
        <v>423</v>
      </c>
      <c r="G1" s="2" t="s">
        <v>2</v>
      </c>
      <c r="H1" s="2" t="s">
        <v>424</v>
      </c>
      <c r="I1" s="2" t="s">
        <v>2</v>
      </c>
    </row>
    <row r="2" spans="1:9">
      <c r="A2" s="3" t="s">
        <v>541</v>
      </c>
    </row>
    <row r="3" spans="1:9">
      <c r="A3" s="4" t="s">
        <v>98</v>
      </c>
      <c r="D3" s="5" t="n">
        <v>363154</v>
      </c>
      <c r="E3" s="5" t="n">
        <v>0</v>
      </c>
    </row>
    <row r="4" spans="1:9">
      <c r="A4" s="4" t="s">
        <v>119</v>
      </c>
      <c r="D4" s="7" t="n">
        <v>8942556</v>
      </c>
      <c r="E4" s="7" t="n">
        <v>0</v>
      </c>
      <c r="I4" s="7" t="n">
        <v>8567839</v>
      </c>
    </row>
    <row r="5" spans="1:9">
      <c r="A5" s="4" t="s">
        <v>21</v>
      </c>
    </row>
    <row r="6" spans="1:9">
      <c r="A6" s="3" t="s">
        <v>541</v>
      </c>
    </row>
    <row r="7" spans="1:9">
      <c r="A7" s="4" t="s">
        <v>98</v>
      </c>
      <c r="D7" s="5" t="n">
        <v>140398</v>
      </c>
      <c r="F7" s="5" t="n">
        <v>8180</v>
      </c>
      <c r="I7" s="5" t="n">
        <v>140191</v>
      </c>
    </row>
    <row r="8" spans="1:9">
      <c r="A8" s="4" t="s">
        <v>24</v>
      </c>
    </row>
    <row r="9" spans="1:9">
      <c r="A9" s="3" t="s">
        <v>541</v>
      </c>
    </row>
    <row r="10" spans="1:9">
      <c r="A10" s="4" t="s">
        <v>98</v>
      </c>
      <c r="D10" s="5" t="n">
        <v>78210</v>
      </c>
      <c r="I10" s="5" t="n">
        <v>78182</v>
      </c>
    </row>
    <row r="11" spans="1:9">
      <c r="A11" s="4" t="s">
        <v>23</v>
      </c>
    </row>
    <row r="12" spans="1:9">
      <c r="A12" s="3" t="s">
        <v>541</v>
      </c>
    </row>
    <row r="13" spans="1:9">
      <c r="A13" s="4" t="s">
        <v>98</v>
      </c>
      <c r="D13" s="5" t="n">
        <v>144546</v>
      </c>
      <c r="I13" s="5" t="n">
        <v>144501</v>
      </c>
    </row>
    <row r="14" spans="1:9">
      <c r="A14" s="4" t="s">
        <v>365</v>
      </c>
    </row>
    <row r="15" spans="1:9">
      <c r="A15" s="3" t="s">
        <v>541</v>
      </c>
    </row>
    <row r="16" spans="1:9">
      <c r="A16" s="4" t="s">
        <v>497</v>
      </c>
      <c r="G16" s="5" t="n">
        <v>4580</v>
      </c>
    </row>
    <row r="17" spans="1:9">
      <c r="A17" s="4" t="s">
        <v>542</v>
      </c>
      <c r="D17" s="4" t="s">
        <v>371</v>
      </c>
      <c r="G17" s="4" t="s">
        <v>371</v>
      </c>
      <c r="I17" s="4" t="s">
        <v>371</v>
      </c>
    </row>
    <row r="18" spans="1:9">
      <c r="A18" s="4" t="s">
        <v>438</v>
      </c>
    </row>
    <row r="19" spans="1:9">
      <c r="A19" s="3" t="s">
        <v>541</v>
      </c>
    </row>
    <row r="20" spans="1:9">
      <c r="A20" s="4" t="s">
        <v>98</v>
      </c>
      <c r="B20" s="5" t="n">
        <v>613487</v>
      </c>
    </row>
    <row r="21" spans="1:9">
      <c r="A21" s="4" t="s">
        <v>119</v>
      </c>
      <c r="B21" s="7" t="n">
        <v>15036399</v>
      </c>
    </row>
    <row r="22" spans="1:9">
      <c r="A22" s="4" t="s">
        <v>543</v>
      </c>
    </row>
    <row r="23" spans="1:9">
      <c r="A23" s="3" t="s">
        <v>541</v>
      </c>
    </row>
    <row r="24" spans="1:9">
      <c r="A24" s="4" t="s">
        <v>98</v>
      </c>
      <c r="B24" s="5" t="n">
        <v>306542</v>
      </c>
    </row>
    <row r="25" spans="1:9">
      <c r="A25" s="4" t="s">
        <v>434</v>
      </c>
      <c r="C25" s="9" t="n">
        <v>0.004253787</v>
      </c>
      <c r="H25" s="9" t="n">
        <v>0.004253787</v>
      </c>
    </row>
    <row r="26" spans="1:9">
      <c r="A26" s="4" t="s">
        <v>544</v>
      </c>
    </row>
    <row r="27" spans="1:9">
      <c r="A27" s="3" t="s">
        <v>541</v>
      </c>
    </row>
    <row r="28" spans="1:9">
      <c r="A28" s="4" t="s">
        <v>98</v>
      </c>
      <c r="B28" s="5" t="n">
        <v>152398</v>
      </c>
    </row>
    <row r="29" spans="1:9">
      <c r="A29" s="4" t="s">
        <v>434</v>
      </c>
      <c r="C29" s="10" t="n">
        <v>0.004253787</v>
      </c>
      <c r="H29" s="10" t="n">
        <v>0.004253787</v>
      </c>
    </row>
    <row r="30" spans="1:9">
      <c r="A30" s="4" t="s">
        <v>545</v>
      </c>
    </row>
    <row r="31" spans="1:9">
      <c r="A31" s="3" t="s">
        <v>541</v>
      </c>
    </row>
    <row r="32" spans="1:9">
      <c r="A32" s="4" t="s">
        <v>98</v>
      </c>
      <c r="B32" s="5" t="n">
        <v>154547</v>
      </c>
    </row>
    <row r="33" spans="1:9">
      <c r="A33" s="4" t="s">
        <v>434</v>
      </c>
      <c r="C33" s="9" t="n">
        <v>0.004253787</v>
      </c>
      <c r="H33" s="9" t="n">
        <v>0.004253787</v>
      </c>
    </row>
    <row r="34" spans="1:9">
      <c r="A34" s="4" t="s">
        <v>546</v>
      </c>
    </row>
    <row r="35" spans="1:9">
      <c r="A35" s="3" t="s">
        <v>541</v>
      </c>
    </row>
    <row r="36" spans="1:9">
      <c r="A36" s="4" t="s">
        <v>497</v>
      </c>
      <c r="C36" s="5" t="n">
        <v>4800</v>
      </c>
    </row>
    <row r="37" spans="1:9">
      <c r="A37" s="4" t="s">
        <v>367</v>
      </c>
      <c r="C37" s="7" t="n">
        <v>4800000</v>
      </c>
    </row>
    <row r="38" spans="1:9">
      <c r="A38" s="4" t="s">
        <v>542</v>
      </c>
      <c r="H38" s="4" t="s">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1</v>
      </c>
    </row>
    <row r="2" spans="1:2">
      <c r="B2" s="2" t="s">
        <v>103</v>
      </c>
    </row>
    <row r="3" spans="1:2">
      <c r="A3" s="3" t="s">
        <v>104</v>
      </c>
    </row>
    <row r="4" spans="1:2">
      <c r="A4" s="4" t="s">
        <v>81</v>
      </c>
      <c r="B4" s="7" t="n">
        <v>-997415</v>
      </c>
    </row>
    <row r="5" spans="1:2">
      <c r="A5" s="3" t="s">
        <v>105</v>
      </c>
    </row>
    <row r="6" spans="1:2">
      <c r="A6" s="4" t="s">
        <v>74</v>
      </c>
      <c r="B6" s="5" t="n">
        <v>51311</v>
      </c>
    </row>
    <row r="7" spans="1:2">
      <c r="A7" s="4" t="s">
        <v>106</v>
      </c>
      <c r="B7" s="5" t="n">
        <v>6311</v>
      </c>
    </row>
    <row r="8" spans="1:2">
      <c r="A8" s="4" t="s">
        <v>107</v>
      </c>
      <c r="B8" s="5" t="n">
        <v>1813</v>
      </c>
    </row>
    <row r="9" spans="1:2">
      <c r="A9" s="4" t="s">
        <v>78</v>
      </c>
      <c r="B9" s="5" t="n">
        <v>-21531</v>
      </c>
    </row>
    <row r="10" spans="1:2">
      <c r="A10" s="3" t="s">
        <v>108</v>
      </c>
    </row>
    <row r="11" spans="1:2">
      <c r="A11" s="4" t="s">
        <v>109</v>
      </c>
      <c r="B11" s="5" t="n">
        <v>-6642</v>
      </c>
    </row>
    <row r="12" spans="1:2">
      <c r="A12" s="4" t="s">
        <v>110</v>
      </c>
      <c r="B12" s="5" t="n">
        <v>171726</v>
      </c>
    </row>
    <row r="13" spans="1:2">
      <c r="A13" s="4" t="s">
        <v>111</v>
      </c>
      <c r="B13" s="5" t="n">
        <v>10266</v>
      </c>
    </row>
    <row r="14" spans="1:2">
      <c r="A14" s="4" t="s">
        <v>112</v>
      </c>
      <c r="B14" s="5" t="n">
        <v>847283</v>
      </c>
    </row>
    <row r="15" spans="1:2">
      <c r="A15" s="4" t="s">
        <v>113</v>
      </c>
      <c r="B15" s="5" t="n">
        <v>63122</v>
      </c>
    </row>
    <row r="16" spans="1:2">
      <c r="A16" s="3" t="s">
        <v>114</v>
      </c>
    </row>
    <row r="17" spans="1:2">
      <c r="A17" s="4" t="s">
        <v>115</v>
      </c>
      <c r="B17" s="5" t="n">
        <v>-8019247</v>
      </c>
    </row>
    <row r="18" spans="1:2">
      <c r="A18" s="4" t="s">
        <v>116</v>
      </c>
      <c r="B18" s="5" t="n">
        <v>-4580000</v>
      </c>
    </row>
    <row r="19" spans="1:2">
      <c r="A19" s="4" t="s">
        <v>117</v>
      </c>
      <c r="B19" s="5" t="n">
        <v>-12599247</v>
      </c>
    </row>
    <row r="20" spans="1:2">
      <c r="A20" s="3" t="s">
        <v>118</v>
      </c>
    </row>
    <row r="21" spans="1:2">
      <c r="A21" s="4" t="s">
        <v>119</v>
      </c>
      <c r="B21" s="5" t="n">
        <v>8567839</v>
      </c>
    </row>
    <row r="22" spans="1:2">
      <c r="A22" s="4" t="s">
        <v>120</v>
      </c>
      <c r="B22" s="5" t="n">
        <v>4500000</v>
      </c>
    </row>
    <row r="23" spans="1:2">
      <c r="A23" s="4" t="s">
        <v>121</v>
      </c>
      <c r="B23" s="5" t="n">
        <v>-81936</v>
      </c>
    </row>
    <row r="24" spans="1:2">
      <c r="A24" s="4" t="s">
        <v>122</v>
      </c>
      <c r="B24" s="5" t="n">
        <v>-38326</v>
      </c>
    </row>
    <row r="25" spans="1:2">
      <c r="A25" s="4" t="s">
        <v>123</v>
      </c>
      <c r="B25" s="5" t="n">
        <v>12947577</v>
      </c>
    </row>
    <row r="26" spans="1:2">
      <c r="A26" s="4" t="s">
        <v>124</v>
      </c>
      <c r="B26" s="5" t="n">
        <v>411452</v>
      </c>
    </row>
    <row r="27" spans="1:2">
      <c r="A27" s="4" t="s">
        <v>125</v>
      </c>
      <c r="B27" s="5" t="n">
        <v>201001</v>
      </c>
    </row>
    <row r="28" spans="1:2">
      <c r="A28" s="4" t="s">
        <v>126</v>
      </c>
      <c r="B28" s="5" t="n">
        <v>612453</v>
      </c>
    </row>
    <row r="29" spans="1:2">
      <c r="A29" s="3" t="s">
        <v>127</v>
      </c>
    </row>
    <row r="30" spans="1:2">
      <c r="A30" s="4" t="s">
        <v>128</v>
      </c>
      <c r="B30" s="5" t="n">
        <v>31825</v>
      </c>
    </row>
    <row r="31" spans="1:2">
      <c r="A31" s="3" t="s">
        <v>129</v>
      </c>
    </row>
    <row r="32" spans="1:2">
      <c r="A32" s="4" t="s">
        <v>40</v>
      </c>
      <c r="B32" s="5" t="n">
        <v>36710</v>
      </c>
    </row>
    <row r="33" spans="1:2">
      <c r="A33" s="4" t="s">
        <v>93</v>
      </c>
      <c r="B33" s="7" t="n">
        <v>69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8:25Z</dcterms:created>
  <dcterms:modified xmlns:dcterms="http://purl.org/dc/terms/" xmlns:xsi="http://www.w3.org/2001/XMLSchema-instance" xsi:type="dcterms:W3CDTF">2017-11-14T17:18:25Z</dcterms:modified>
</cp:coreProperties>
</file>